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Organization and nature of oper" sheetId="8" state="visible" r:id="rId8"/>
    <sheet xmlns:r="http://schemas.openxmlformats.org/officeDocument/2006/relationships" name="Summary of principal accounting" sheetId="9" state="visible" r:id="rId9"/>
    <sheet xmlns:r="http://schemas.openxmlformats.org/officeDocument/2006/relationships" name="Prepayments, deposits and other" sheetId="10" state="visible" r:id="rId10"/>
    <sheet xmlns:r="http://schemas.openxmlformats.org/officeDocument/2006/relationships" name="Property and equipment, net" sheetId="11" state="visible" r:id="rId11"/>
    <sheet xmlns:r="http://schemas.openxmlformats.org/officeDocument/2006/relationships" name="Intangible assets" sheetId="12" state="visible" r:id="rId12"/>
    <sheet xmlns:r="http://schemas.openxmlformats.org/officeDocument/2006/relationships" name="Related party transactions and " sheetId="13" state="visible" r:id="rId13"/>
    <sheet xmlns:r="http://schemas.openxmlformats.org/officeDocument/2006/relationships" name="Capital stock"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 sheetId="17" state="visible" r:id="rId17"/>
    <sheet xmlns:r="http://schemas.openxmlformats.org/officeDocument/2006/relationships" name="Summary of principal accounti18" sheetId="18" state="visible" r:id="rId18"/>
    <sheet xmlns:r="http://schemas.openxmlformats.org/officeDocument/2006/relationships" name="Summary of principal accounti19" sheetId="19" state="visible" r:id="rId19"/>
    <sheet xmlns:r="http://schemas.openxmlformats.org/officeDocument/2006/relationships" name="Prepayments, deposits and oth20" sheetId="20" state="visible" r:id="rId20"/>
    <sheet xmlns:r="http://schemas.openxmlformats.org/officeDocument/2006/relationships" name="Property and equipment, net (Ta" sheetId="21" state="visible" r:id="rId21"/>
    <sheet xmlns:r="http://schemas.openxmlformats.org/officeDocument/2006/relationships" name="Intangible assets (Tables)" sheetId="22" state="visible" r:id="rId22"/>
    <sheet xmlns:r="http://schemas.openxmlformats.org/officeDocument/2006/relationships" name="Related party transactions an23" sheetId="23" state="visible" r:id="rId23"/>
    <sheet xmlns:r="http://schemas.openxmlformats.org/officeDocument/2006/relationships" name="Income taxes (Tables)" sheetId="24" state="visible" r:id="rId24"/>
    <sheet xmlns:r="http://schemas.openxmlformats.org/officeDocument/2006/relationships" name="Commitments and contingencies (" sheetId="25" state="visible" r:id="rId25"/>
    <sheet xmlns:r="http://schemas.openxmlformats.org/officeDocument/2006/relationships" name="Organization and nature of op26" sheetId="26" state="visible" r:id="rId26"/>
    <sheet xmlns:r="http://schemas.openxmlformats.org/officeDocument/2006/relationships" name="Summary of principal accounti27" sheetId="27" state="visible" r:id="rId27"/>
    <sheet xmlns:r="http://schemas.openxmlformats.org/officeDocument/2006/relationships" name="Summary of principal accounti28" sheetId="28" state="visible" r:id="rId28"/>
    <sheet xmlns:r="http://schemas.openxmlformats.org/officeDocument/2006/relationships" name="Summary of principal accounti29" sheetId="29" state="visible" r:id="rId29"/>
    <sheet xmlns:r="http://schemas.openxmlformats.org/officeDocument/2006/relationships" name="Prepayments, deposits and oth30" sheetId="30" state="visible" r:id="rId30"/>
    <sheet xmlns:r="http://schemas.openxmlformats.org/officeDocument/2006/relationships" name="Property and equipment, net (De" sheetId="31" state="visible" r:id="rId31"/>
    <sheet xmlns:r="http://schemas.openxmlformats.org/officeDocument/2006/relationships" name="Property and equipment, net (32" sheetId="32" state="visible" r:id="rId32"/>
    <sheet xmlns:r="http://schemas.openxmlformats.org/officeDocument/2006/relationships" name="Intangible assets (Details)" sheetId="33" state="visible" r:id="rId33"/>
    <sheet xmlns:r="http://schemas.openxmlformats.org/officeDocument/2006/relationships" name="Intangible assets (Detail Textu" sheetId="34" state="visible" r:id="rId34"/>
    <sheet xmlns:r="http://schemas.openxmlformats.org/officeDocument/2006/relationships" name="Related party transactions an35" sheetId="35" state="visible" r:id="rId35"/>
    <sheet xmlns:r="http://schemas.openxmlformats.org/officeDocument/2006/relationships" name="Related party transactions an36" sheetId="36" state="visible" r:id="rId36"/>
    <sheet xmlns:r="http://schemas.openxmlformats.org/officeDocument/2006/relationships" name="Related party transactions an37" sheetId="37" state="visible" r:id="rId37"/>
    <sheet xmlns:r="http://schemas.openxmlformats.org/officeDocument/2006/relationships" name="Related party transactions an38" sheetId="38" state="visible" r:id="rId38"/>
    <sheet xmlns:r="http://schemas.openxmlformats.org/officeDocument/2006/relationships" name="Capital stock (Detail Textuals)" sheetId="39" state="visible" r:id="rId39"/>
    <sheet xmlns:r="http://schemas.openxmlformats.org/officeDocument/2006/relationships" name="Income taxes (Details)" sheetId="40" state="visible" r:id="rId40"/>
    <sheet xmlns:r="http://schemas.openxmlformats.org/officeDocument/2006/relationships" name="Income taxes (Detail Textuals)" sheetId="41" state="visible" r:id="rId41"/>
    <sheet xmlns:r="http://schemas.openxmlformats.org/officeDocument/2006/relationships" name="Commitments and contingencies42" sheetId="42" state="visible" r:id="rId42"/>
    <sheet xmlns:r="http://schemas.openxmlformats.org/officeDocument/2006/relationships" name="Commitments and contingencies43" sheetId="43" state="visible" r:id="rId43"/>
    <sheet xmlns:r="http://schemas.openxmlformats.org/officeDocument/2006/relationships" name="Commitments and contingencies44" sheetId="44" state="visible" r:id="rId44"/>
    <sheet xmlns:r="http://schemas.openxmlformats.org/officeDocument/2006/relationships" name="Subsequent Event (Detail Textua" sheetId="45" state="visible" r:id="rId45"/>
  </sheets>
  <definedNames/>
  <calcPr calcId="124519" fullCalcOnLoad="1"/>
</workbook>
</file>

<file path=xl/sharedStrings.xml><?xml version="1.0" encoding="utf-8"?>
<sst xmlns="http://schemas.openxmlformats.org/spreadsheetml/2006/main" uniqueCount="444">
  <si>
    <t>Document and Entity Information - shares</t>
  </si>
  <si>
    <t>9 Months Ended</t>
  </si>
  <si>
    <t>Jun. 30, 2017</t>
  </si>
  <si>
    <t>Aug. 01, 2017</t>
  </si>
  <si>
    <t>Document and Entity Information [Abstract]</t>
  </si>
  <si>
    <t>Entity Registrant Name</t>
  </si>
  <si>
    <t>Moxian, Inc.</t>
  </si>
  <si>
    <t>Entity Central Index Key</t>
  </si>
  <si>
    <t>Trading Symbol</t>
  </si>
  <si>
    <t>moxc</t>
  </si>
  <si>
    <t>Current Fiscal Year End Date</t>
  </si>
  <si>
    <t>--09-30</t>
  </si>
  <si>
    <t>Entity Filer Category</t>
  </si>
  <si>
    <t>Smaller Reporting Company</t>
  </si>
  <si>
    <t>Entity Common Stock, Shares Outstanding</t>
  </si>
  <si>
    <t>Document Type</t>
  </si>
  <si>
    <t>10-Q</t>
  </si>
  <si>
    <t>Document Period End Date</t>
  </si>
  <si>
    <t>Jun. 30,
		2017</t>
  </si>
  <si>
    <t>Amendment Flag</t>
  </si>
  <si>
    <t>false</t>
  </si>
  <si>
    <t>Document Fiscal Year Focus</t>
  </si>
  <si>
    <t>Document Fiscal Period Focus</t>
  </si>
  <si>
    <t>Q3</t>
  </si>
  <si>
    <t>UNAUDITED CONDENSED CONSOLIDATED BALANCE SHEETS - USD ($)</t>
  </si>
  <si>
    <t>Sep. 30, 2016</t>
  </si>
  <si>
    <t>CURRENT ASSETS</t>
  </si>
  <si>
    <t>Cash and cash equivalents</t>
  </si>
  <si>
    <t>Restricted cash</t>
  </si>
  <si>
    <t>Inventories</t>
  </si>
  <si>
    <t>Prepayments, deposits and other receivables, net</t>
  </si>
  <si>
    <t>Value added tax recoverable</t>
  </si>
  <si>
    <t>Deferred offering costs</t>
  </si>
  <si>
    <t>Total current assets</t>
  </si>
  <si>
    <t>Restricted cash, long-term</t>
  </si>
  <si>
    <t>Deferred tax assets, net</t>
  </si>
  <si>
    <t>Property and equipment, net</t>
  </si>
  <si>
    <t>Intangible assets, net</t>
  </si>
  <si>
    <t xml:space="preserve"> </t>
  </si>
  <si>
    <t>TOTAL ASSETS</t>
  </si>
  <si>
    <t>CURRENT LIABILITIES</t>
  </si>
  <si>
    <t>Accruals and other payables</t>
  </si>
  <si>
    <t>Loans payable - related parties</t>
  </si>
  <si>
    <t>Stock subscription payables</t>
  </si>
  <si>
    <t>Total current liabilities</t>
  </si>
  <si>
    <t>Total liabilities</t>
  </si>
  <si>
    <t>Commitment and Contingencies</t>
  </si>
  <si>
    <t>STOCKHOLDERS' DEFICIENCY</t>
  </si>
  <si>
    <t>Preferred stock, $0.001 par value, authorized: 100,000,000 shares. Nil shares issued and outstanding</t>
  </si>
  <si>
    <t>Common stock, $0.001 par value, authorized: 250,000,000 shares. 67,007,199and 64,005,949 shares issued and outstanding as of June 30, 2017 and September 30,2016, respectively</t>
  </si>
  <si>
    <t>Additional paid-in capital</t>
  </si>
  <si>
    <t>Accumulated deficiency</t>
  </si>
  <si>
    <t>Accumulated other comprehensive income</t>
  </si>
  <si>
    <t>Total stockholders' deficiency</t>
  </si>
  <si>
    <t>TOTAL LIABILITIES AND STOCKHOLDERS' DEFICIENCY</t>
  </si>
  <si>
    <t>UNAUDITED CONDENSED CONSOLIDAT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UNAUDITED CONDENSED CONSOLIDATED STATEMENTS OF OPERATIONS AND COMPREHENSIVE LOSS - USD ($)</t>
  </si>
  <si>
    <t>3 Months Ended</t>
  </si>
  <si>
    <t>Jun. 30, 2016</t>
  </si>
  <si>
    <t>Income Statement [Abstract]</t>
  </si>
  <si>
    <t>Revenues, net</t>
  </si>
  <si>
    <t>Cost of revenues</t>
  </si>
  <si>
    <t>Gross Profit</t>
  </si>
  <si>
    <t>Depreciation and amortization expenses</t>
  </si>
  <si>
    <t>Research and development</t>
  </si>
  <si>
    <t>Impairment charge on Intangible Assets</t>
  </si>
  <si>
    <t>Selling, general and administrative expenses</t>
  </si>
  <si>
    <t>Loss from operations</t>
  </si>
  <si>
    <t>Finance expense</t>
  </si>
  <si>
    <t>Interest income (expenses)</t>
  </si>
  <si>
    <t>Foreign exchange loss</t>
  </si>
  <si>
    <t>Other income (expenses), net</t>
  </si>
  <si>
    <t>Loss before income tax</t>
  </si>
  <si>
    <t>Income tax benefit (expense)</t>
  </si>
  <si>
    <t>Net loss</t>
  </si>
  <si>
    <t>Other comprehensive income (loss):</t>
  </si>
  <si>
    <t>Foreign currency translation adjustments</t>
  </si>
  <si>
    <t>Comprehensive loss</t>
  </si>
  <si>
    <t>Basic and diluted loss per common share (in dollars per share)</t>
  </si>
  <si>
    <t>Basic and diluted weighted average common shares outstanding (in shares)</t>
  </si>
  <si>
    <t>[1]</t>
  </si>
  <si>
    <t>Retroactively restated for effect of 1 for 2 reverse stock split on June 20, 2016</t>
  </si>
  <si>
    <t>UNAUDITED CONDENSED CONSOLIDATED STATEMENTS OF OPERATIONS AND COMPREHENSIVE (Parentheticals)</t>
  </si>
  <si>
    <t>1 Months Ended</t>
  </si>
  <si>
    <t>Jun. 20, 2016</t>
  </si>
  <si>
    <t>Reverse stock split ratio, description</t>
  </si>
  <si>
    <t>1 for 2</t>
  </si>
  <si>
    <t>UNAUDITED CONDENSED CONSOLIDATED STATEMENTS OF CASH FLOWS - USD ($)</t>
  </si>
  <si>
    <t>CASH FLOWS FROM OPERATING ACTIVITIES</t>
  </si>
  <si>
    <t>Adjustments to reconcile net loss to cash used in operating activities</t>
  </si>
  <si>
    <t>Depreciation and amortization</t>
  </si>
  <si>
    <t>Loss on disposition of property and equipment</t>
  </si>
  <si>
    <t>Impairment charge on intangible assets</t>
  </si>
  <si>
    <t>Deferred tax (benefits) expense</t>
  </si>
  <si>
    <t>Changes in operating assets and liabilities:</t>
  </si>
  <si>
    <t>Prepayments, deposits and other receivables</t>
  </si>
  <si>
    <t>Accounts payable</t>
  </si>
  <si>
    <t>Net cash used in operating activities</t>
  </si>
  <si>
    <t>CASH FLOWS FROM INVESTING ACTIVITIES</t>
  </si>
  <si>
    <t>Purchases of property and equipment</t>
  </si>
  <si>
    <t>Purchase of intangible assets</t>
  </si>
  <si>
    <t>Net cash used in investing activities</t>
  </si>
  <si>
    <t>CASH FLOWS FROM FINANCING ACTIVITIES</t>
  </si>
  <si>
    <t>Proceeds from related party loans</t>
  </si>
  <si>
    <t>Repayment of related party loans</t>
  </si>
  <si>
    <t>Initial Public Offering proceeds deposited in an indemnification escrow, restricted cash</t>
  </si>
  <si>
    <t>Gross proceeds from Initial Public Offering - stock issuance</t>
  </si>
  <si>
    <t>Direct costs disbursed from Initial Public Offering proceeds</t>
  </si>
  <si>
    <t>Proceeds from private placement - stock issuance</t>
  </si>
  <si>
    <t>Net cash provided by financing activities</t>
  </si>
  <si>
    <t>Effect of exchange rates on cash and cash equivalents</t>
  </si>
  <si>
    <t>Net increase (decrease) in cash and cash equivalents</t>
  </si>
  <si>
    <t>Cash and cash equivalents, beginning of period</t>
  </si>
  <si>
    <t>Cash and cash equivalents, end of period</t>
  </si>
  <si>
    <t>Supplemental cash flow disclosures:</t>
  </si>
  <si>
    <t>Cash paid for interest expense</t>
  </si>
  <si>
    <t>Cash paid for income taxes</t>
  </si>
  <si>
    <t>Non-cash investing and financing activities</t>
  </si>
  <si>
    <t>Issuance of shares for subscription payable</t>
  </si>
  <si>
    <t>Reclassification of deferred Initial Public Offering costs to additional paid in capital</t>
  </si>
  <si>
    <t>Warrants issued to placement agents in connection with the Company's Initial Public Offering</t>
  </si>
  <si>
    <t>Issuance of shares for subscription payment received in 2015</t>
  </si>
  <si>
    <t>Reclassification of Construction in progress to intangible assets</t>
  </si>
  <si>
    <t>Cancellation of shares</t>
  </si>
  <si>
    <t>UNAUDITED CONDENSED CONSOLIDATED STATEMENTS OF CASH FLOWS (Parentheticals)</t>
  </si>
  <si>
    <t>Statement of Cash Flows [Abstract]</t>
  </si>
  <si>
    <t>Organization and nature of operations</t>
  </si>
  <si>
    <t>Organization and Nature of Operations [Abstract]</t>
  </si>
  <si>
    <t>1. Organization and nature of operations Moxian, Inc. (formerly known as Moxian China, Inc., hereinafter referred as “Moxian,” together with its subsidiaries and variable interest entity, the “Company”), was incorporated under the laws of the State of Nevada on October 12, 2010. The Company, through its subsidiaries and variable interest entity, engages in the business of operating a social network platform that integrates social media and business into one single platform. The Company is currently devoting its efforts to develop mobile applications that facilitate the small to medium size businesses to attract more clients. The Company’s ability to generate sufficient funds to meet its working capital requirements is dependent upon its ability to develop additional sources of capital, develop apps and other software applications, generate servicing income, and ultimately, achieve profitable operations. On May 24, 2016 the Board of Directors approved a reverse stock split of the Company’s issued and outstanding shares of common stock, par value $0.001 per share (the “Common Stock”), at a ratio of 1-for-2 (the “Reverse Stock Split”). The Reverse Stock Split was effective on June 20, 2016 (the “Effective Date”). Simultaneously with the Reverse Stock Split, the number of shares of the Company’s authorized Common Stock was correspondingly reduced from 500,000,000 shares to 250,000,000 shares without changes in par value per share. The Company has retroactively restated all shares and per share data for all the periods presented. On November 14, 2016, the Company announced the completion of a public offering of 2,501,250 shares of its common stock at a public offering price of $4.00 per share. The gross proceeds from the offering were approximately $10,005,000 before deducting placement agents' commissions and other offering expenses, resulting in net proceeds of approximately $9.0 million, of which $500,000 was placed in an indemnification escrow account. In connection with the offering, the Company's common stock began trading on the NASDAQ Capital Market beginning on November 15, 2016 under the symbol "MOXC".</t>
  </si>
  <si>
    <t>Summary of principal accounting policies</t>
  </si>
  <si>
    <t>Summary of Principal Accounting Policies [Abstract]</t>
  </si>
  <si>
    <t>2. Summary of principal accounting policies Basis of presentation The accompanying unaudited condensed consolidated financial statements of the Company have been prepared in accordance with generally accepted accounting principles in the United States of America (“U.S. GAAP”) and reflect the activities of the following subsidiaries and variable interest entity (“VIE”): Moxian CN Samoa, Moxian BVI, Moxian HK, Moxian Shenzhen, Moxian Malaysia, Moyi, Moxian Beijing and Moxian IP Samoa. All material intercompany transactions and balances have been eliminated in the consolidation. The unaudited interim condensed consolidated financial information as of June 30, 2017 and for the three and nine months ended June 30, 2017 and June 30, 2016, respectively, have been prepared, pursuant to the rules and regulations of the Securities and Exchange Commission (“SEC”). Certain information and footnote disclosures, which are normally included in annual consolidated financial statements prepared in accordance with U.S. GAAP have been omitted pursuant to those rules and regulations. The unaudited interim condensed consolidated financial information should be read in conjunction with the consolidated financial statements and the notes thereto, included in the Company’s Form 10-K for the fiscal year ended September 30, 2016, previously filed with the SEC. In the opinion of the management, all necessary adjustments have been made to present a fair statement of the Company’s unaudited condensed consolidated financial position as of June 30, 2017, its unaudited condensed consolidated results of operations for the period of three and nine months ended June 30, 2017 and 2016 and its unaudited condensed consolidated cash flows for the period of nine months ended June 30, 2017 and 2016. These interim results of operations are not necessarily indicative of the operating results for the full fiscal year or any future periods. Reclassification Certain prior period amounts have been reclassified to conform to the current period presentation. Going Concern and Capital Resources In assessing the Company’s liquidity, the Company monitors and analyzes its cash and cash equivalents and its operating and capital expenditure commitments. The Company’s liquidity needs are to meet its working capital requirements, operating expenses and capital expenditure obligations. On November 14, 2016, the Company completed its initial public offering (“IPO”) with net proceeds of $9.0 million after deducting placement agents’ commission and other offering costs, which helps the Company’s cash flow in fiscal 2017. As of the date of this report, the Company has spent all of the IPO proceeds and is not generating sufficient revenue to support its operations and finance its future growth. Although the Company hopes to increase revenues by selling advertisement space in the Xinhua New Media app and signing up more merchant clients, its efforts to the date of this report have not resulted in significant revenue. Accordingly, the Company has recorded impairment charges on intangible assets associated with its software platform, and the Company expects to fund its cash flow shortfalls as follows:
● Financial support commitments from two of the Company’s major stockholders and two of the Company’s related parties; and
● Seeking additional public and/or private issuance of securities. The Company does not currently have sufficient cash or commitments for financing to sustain its operations for the next twelve months. The Company plans to increase the cash flows through related party financing and other public or private placements when needed. If the Company’s financing and private placements do not reach the level anticipated in its plan, and the Company is unable to obtain the necessary additional capital on a timely basis on acceptable terms, the Company may be unable to implement its current plans for expansion, repay debt obligations or respond to competitive pressures. Any of these factors would have a material adverse effect on its business, prospects, financial condition and results of operations. However, there can be no assurance that management will be successful in their plans. All of these factors raise substantial doubt about the ability of the Company to continue as a going concern. The accompanying unaudited condensed consolidated financial statements do not include any adjustments that might result from the outcome of this uncertainty. Risks and Uncertainties The operations of the Company are mostly carried out in the PRC”). Accordingly, the Company’s business, financial condition and results of operations may be influenced by the political, economic and legal environments in the PRC, and by the general state of the PRC’s economy. The Company’s operations in the PRC are subject to specific considerations and significant risks not typically associated with companies based in North America and Western Europe. These include risks associated with, among others, the political, economic and legal environments and foreign currency exchange. The operating results of the Company may be adversely affected by changes in governmental policies with respect to laws and regulations, anti-inflationary measures, currency conversion and remittance abroad, and rates and methods of taxation, among other things. Fair value of financial instruments The Company follows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 Observable inputs such as unadjusted quoted prices in active markets for identical assets or liabilities available at the measurement date. Level 2-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management’s assumptions based on the best available information. The carrying value of cash and cash equivalents, restricted cash, prepayments, deposits and other receivables, value added tax recoverable, accruals and other payables, loans from related parties and stock subscription payable approximate their fair values because of the short-term nature of these instruments. Use of estimates The preparation of the unaudited condensed consolidated financial statements in conformity with U.S. GAAP requires management to make estimates and assumptions that affect the reported amounts of assets and liabilities and disclosures of contingent assets and liabilities at the date of the accompanying unaudited condensed consolidated financial statements, and the reported amounts of revenues and expenses during the reporting period. Significant estimates required to be made by management include but not limited to, useful lives of property and equipment, intangible assets valuation, inventory valuation, cash flows projection and deferred tax assets. Actual results could differ from those estimates. Revenue recognition The Company currently recognizes revenue from the sale of merchandise through its online platforms. Revenue is recognized when persuasive evidence of an arrangement exists, delivery has occurred or services have been rendered, the price is fixed or determinable, and collectability is reasonably assured. Revenue is recorded on a gross basis, net of surcharges and value added tax ("VAT"). The Company recorded revenue on a gross basis because the Company has the following indicators for gross reporting: it is the primary obligor of the sales arrangements, is subject to inventory risks of physical loss, has latitude in establishing prices, has discretion in suppliers' selection and assumes credit risks on receivables from customers. Restricted Cash Restricted cash represents cash held by depository banks in order to comply with the provisions of certain debt agreements, as well as the cash held in an indemnification escrow account related to requirements of financing agreement signed with the placement agents for a two-year period subsequent to the IPO. Property and Equipment, net Property and equipment are recorded at cost less accumulated depreciation and impairment. Significant additions or improvements extending useful lives of assets are capitalized. Maintenance and repairs are charged to expense as incurred. Depreciation and amortization are computed using the straight-line method over the estimated useful lives as follows:
Electronic equipment 3-5 years
Furniture and fixtures 3-5 years
Leasehold improvements Shorter of estimated useful life or term of lease Intangible assets, net Intangible assets, comprising Intellectual property rights (“IP rights”) and software, which are separable from property and equipment, are stated at cost less accumulated amortization. Amortization is computed using the straight-line method over the estimated useful lives of 3- 10 years. Impairment of long-lived assets The Company classifies its long-lived assets into: (i) computer and office equipment; (ii) furniture and fixtures, (iii) leasehold improvements, and (iv) finite – lived intangible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Due to the continuing losses from operations with minimal revenues, the Company recognized impairment losses of $Nil and $2,985,181 for the IP rights and other intangible assets during the three and nine months ended June 30, 2017, respectively, and $1,264,700 during the three and nine months ended June 30, 2016. Income taxes The Company utilizes ASC Topic 740 (“ASC 740”) “Income taxes”, which requires the recognition of deferred tax assets and liabilities for the expected future tax consequences of events that have been included in the unaudited condensed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clarifies the accounting for uncertainty in tax positions. This interpretation requires that an entity recognizes in the unaudited condensed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unaudited consolidated statements of operations and comprehensive loss. The Company evaluates the level of authority for each uncertain tax position (including the potential application of interest and penalties) based on the technical merits, and measure the unrecognized benefits associated with the tax positions. As of June 30, 2017 and September 30, 2016, the Company did not have any unrecognized tax benefits. The Company does not anticipate any significant increase to its liability for unrecognized tax benefit within the next 12 months. Foreign currency transactions and translation The reporting currency of the Company is the United States Dollar (the “USD”) and the functional currency of Moxian Shenzhen, Moyi and Moxian Beijing is the Renminbi (the “RMB”). The functional currency of Moxian HK is Hong Kong Dollar (the “HKD”), and the functional currency of Moxian Malaysia is the Malaysia Ringgit (the “MYR”). For financial reporting purposes, the financial statements of Moxian Shenzhen, Moyi, Moxian Beijing, Moxian HK and Moxian Malaysia, which are prepared using their respective functional currencies, are translated into the reporting currency, USD, to be consolidated with that of the Company. Monetary assets and liabilities denominated in currencies other than the reporting currency are translated into the reporting currency at the rates of exchange ruling at the balance sheet date. Revenues and expenses are translated using the average rates prevailing during the reporting period. Adjustments resulting from the translation are recorded as a separate component of accumulated other comprehensive income (loss) in stockholders’ deficiency. Transaction gains and losses are recognized in the results of operations as incurred. The exchange rates applied are as follows:
Balance sheet items, except for equity accounts June 30, September 30,
RMB:USD 6.7774 6.6702
HKD:USD 7.8059 7.7550
MYR:USD 4.2936 4.1356 Items in the unaudited condensed consolidated statements of operations and comprehensive loss, and unaudited condensed consolidated statements of cash flows
Nine Months Ended
2017 2016
RMB:USD 6.8614 6.4875
HKD:USD 7.7681 7.7618
MYR:USD 4.3683 4.1613 Research and Development Research and development expenses include payroll, employee benefits, stock-based compensation expense, and other related expenses associated with product development. Research and development expenses also include third-party development, programming costs, and localization costs incurred to translate software for local markets. Such costs related to software development are included in research and development expenses until the point that technological feasibility is achieved. Once technological feasibility is reached, such costs are capitalized and amortized over the estimated lives of the products. Recent accounting pronouncements In October 2016, the Financial Accounting Standards Board (the “FASB”) issued Accounting Standards Update (“ASU”) No. 2016-17, Consolidation (Topic 810): Interest Held through Related Parties That Are under Common Control, to provide guidance on the evaluation of whether a reporting entity is the primary beneficiary of a VIE by amending how a reporting entity, that is a single decision maker of a VIE, treats indirect interests in that entity held through related parties that are under common control. The amendments are effective for public business entities for fiscal years beginning after December 15, 2016, including interim periods within those fiscal years. Early adoption is permitted, including adoption in an interim period. The adoption of this ASU will not have any impact to the Company’s unaudited condensed consolidated financial statements as the Company did not have any interest held through related parties with common control. In November 2016, the FASB issued ASU No. 2016-18, "Statement of Cash Flows: Restricted Cash". The amendments address diversity in practice that exists in the classification and presentation of changes in restricted cash on the statement of cash flows. The amendment is effective for public companies for fiscal years beginning after December 15, 2017, including interim periods within those fiscal years. The adoption of this ASU on the statement of cash flows will increase cash and cash equivalents by the amount of the restricted cash on the Company’s unaudited condensed consolidated financial statement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at the adoption of this guidance will have a material impact on its unaudited condensed consolidated financial statements. In January 2017, the FASB issued ASU No. 2017-04, Intangibles-Goodwill and Other (Topic 350): Simplifying the Test for Goodwill Impairment. The amended guidance simplifies the subsequent measurement of goodwill by eliminating Step 2 from the goodwill impairment test. Under the amended guidance, the goodwill impairment test will consist of one step comparing the fair value of a reporting unit with its carrying amount. An entity should recognize a goodwill impairment charge for the amount by which the carrying amount exceeds the reporting unit’s fair value. This guidance is effective for annual or any interim goodwill impairment tests in fiscal years beginning after December 15, 2021, with early adoption permitted for interim or annual goodwill impairment tests performed on testing dates after January 1, 2017. The Company does not expect that the adoption of this guidance will have a material impact on its unaudited condensed consolidated financial statements. In May 2017, the FASB issued ASU No. 2017-09, “Compensation – Stock Compensation (Topic 718): Scope of Modification Accounting”, which amends the scope of modification accounting for share-based payment arrangements. The ASU provides guidance on the types of changes to the terms or conditions of share-based payment awards to which an entity would be required to apply modification accounting. Specifically, an entity would not apply modification accounting if the fair value, vesting conditions, and classification of the awards are the same immediately before and after the modification. The amendments in this Update are effective for all entities for annual periods, and interim periods within those annual periods, beginning after December 15, 2017. Early adoption is permitted. The amendments in this Update should be applied prospectively to an award modified on or after the adoption date. The Company does not expect that the adoption of this guidance will have a material impact on its unaudited condensed financial statements.</t>
  </si>
  <si>
    <t>Prepayments, Deposits and Other Receivables [Abstract]</t>
  </si>
  <si>
    <t xml:space="preserve">3. Prepayments, deposits and other receivables, net June 30, 2017 September 30, 2016 Prepayments to suppliers $ 33,769 $ 19,496 Rental and other deposits 106,285 107,994 Employee advances and others 36,955 20,093 Sub total 177,009 147,583 Less: allowance for doubtful accounts (18,101 ) (18,559 ) Prepayments, deposits and other receivables, net $ 158,908 $ 129,024 </t>
  </si>
  <si>
    <t>Property and Equipment, Net [Abstract]</t>
  </si>
  <si>
    <t>4. Property and equipment, net
June 30, September 30,
Electronic equipment $ 2,281,595 $ 2,300,666
Furniture and fixtures 84,611 86,029
Leasehold improvements 355,008 397,443
Total property and equipment 2,721,214 2,784,138
Less: Accumulated depreciation and amortization (1,855,023 ) (1,275,395 )
Total property and equipment, net $ 866,191 $ 1,508,743 Depreciation and amortization expense for the three and nine months ended June 30, 2017 were $199,945 and $617,366, respectively. Depreciation and amortization expenses for the three and nine months ended June 30, 2016 were $221,756 and $671,822, respectively.</t>
  </si>
  <si>
    <t>Intangible assets</t>
  </si>
  <si>
    <t>Intangible Assets, Net [Abstract]</t>
  </si>
  <si>
    <t>5. Intangible assets
June 30,
September 30,
IP rights $ 1,410,335 $ 3,460,335
Other intangible assets 379,464 1,376,122
1,789,799 $ 4,836,457
Less: accumulated amortization (1,789,799 ) (1,525,164 )
Net intangible assets $ - $ 3,311,293 No significant residual value is estimated for these intangible assets. Aggregate amortization expense for the three and nine months ended June 30, 2017 totaled $Nil and $276,702, respectively. Amortization expense for the three and nine months ended June 30, 2016 totaled $233,997 and $684,484, respectively. Due to the continuing losses from operations, the Company recognized an impairment loss of $Nil and $2,985,181 for the IP rights and other intangible assets during the three and nine months ended June 30, 2017 and $1,264,700 during the three and nine months ended June 30, 2016.</t>
  </si>
  <si>
    <t>Related party transactions and balances</t>
  </si>
  <si>
    <t>Related Party Transactions and Balances [Abstract]</t>
  </si>
  <si>
    <t>6. Related party transactions and balances The table below sets forth related parties having transactions during the three and nine months ended June 30, 2017 and balances as of June 30, 2017 and September 30, 2016, respectively.
Name Relationship with the Company
Jet Key Limited (“Jet Key”) A below 1% shareholder of the Company
Shenzhen Bayi Consulting Co. Ltd. (“Bayi”) A below 1% shareholder of the Company
Ace Keen Limited (“Ace Keen”) A below 1% shareholder of the Company
Moxian China Limited A 26.8% shareholder of the Company
Zhang Xin A below 1% shareholder of the Company
Beijing Xinhua Huifeng Equity Investment Center (“Xinhua”) A Shareholder of the Company (see note 7)
Zhongtou Huifeng Investment Management (Beijing) Co. Ltd Affiliated company of Xinhua
Mr. Hao Qing Hu A director of the Company
Vertical Venture Capital Group (“Vertical Venture”), formerly Morolling International HK Limited A below 5% shareholder of the Company Details of stock subscription payables are as follows:
Nature and Company June 30, September 30,
Bayi $ - $ 1,434,189
Moxian China Limited - 565,811
$ - $ 2,000,000 On January 3, 2017, the Company issued 500,000 shares of its common stock to Bayi and Moxian China Limited at a price of $4.00 per share in full settlement of stock subscription payable in accordance to the note conversion agreements signed on September 7, 2016 (see note 7). Details of loans payable – related parties are as follows:
Nature and Company June 30, 2017 September 30, 2016
Loan payable – related parties
Bayi $ 863,548 $ 543,655
Vertical Venture 122,120 914,014
Moxian China Limited - 170,714
Jet Key - 206,780
Ace Keen - 98,473
Hao Qing Hu - 10,562
Zhang Xin - 98,969
Zhongtou - 16,161
Xinhua - 493,237
$ 985,668 $ 2,552,565 For the three months period ended June 30, 2017 the Company obtained additional borrowings, net of repayment, aggregating $851,038 from Bayi and Vertical Venture. For the nine months period ended June 30, 2017, the Company repaid the loans, net of additional borrowings, aggregating $1,534,937 from Vertical Venture, Moxian China Limited, Ace Keen, Hao Qing Hu, Zhang Xin, Zhongtou, Jet Key, Xinhua and Bayi. For the three months period ended June 30, 2016, the Company obtained additional borrowings, net of repayment, aggregating $1,619,807 from Moxian China Limited, Zhongtou and Xinhua, respectively. For the nine months ended June 30, 2016, the Company obtained additional borrowings, net of repayment, aggregating $1,441,800 from Bayi, Moxian China Limited, Jet Key, Ace Keen, Zhang Xin, Zhongtou and Xinhua, respectively. The loans and advance made by shareholders to Moxian HK, Moxian Shenzhen, Moyi, Moxian Beijing and Moxian Malaysia are unsecured, interest free and due on various dates specified in the loan agreements. Bayi During nine months ended June 30, 2017, Moxian Shenzhen and Bayi entered into various loan agreements whereby Bayi agreed to provide loans to Moxian Shenzhen in aggregate of $3,441,671 (RMB 23,614,695) without interest and due on demand. Moyi and Bayi further entered into two loan agreements whereby Bayi agreed to provide a loan to Moyi in aggregate of $96,190 (RMB 660,000) without interest and due on demand. In addition, Moxian HK and Bayi entered into agreements whereby Bayi agreed to provide loans to Moxian HK in aggregate of $50,082 (HKD 389,040) without interest and due on demand. During the nine months ended June 30, 2017, Moxian Shenzhen repaid $3,166,429 (RMB 21,726,148) to Bayi and Moyi repaid $96,190 (RMB 660,000) to Bayi. As of June 30, 2017 and September 30, 2016, the loan payable balance to Bayi was $863,548 and $543,655, respectively. In addition, on May 15, 2017, the Company and Baiyi entered into a line of credit agreement. Pursuant to the agreement, Bayi agreed to provide a line of credit in the maximum amount of $3 million to the Company on an as needed basis to support the Company’s working capital. Any withdrawal from this line is non-interest bearing and shall be repaid on demand and before the maturity date of the line of credit. The maturity date of the unsecured line of credit is May 15, 2018. Vertical Venture During the nine months ended June 30, 2017, Moxian HK and Vertical Venture entered into various loan agreements whereby Vertical Venture agreed to provide loans to Moxian HK in aggregate of $553,133 (HKD 4,296,810) without interest and due on demand. During nine months ended June 30, 2017, Moxian HK repaid $1,388,012 (HKD10,393,844) to Vertical Venture. As of June 30, 2017 and September 30, 2016, the loan payable balance to Vertical Venture was $122.120 and $914,014, respectively. Moxian China Limited During the nine months ended June 30, 2017, Moxian Malaysia received a repayment from Moxian China Limited in aggregate of $96,548 (MYR 421,750). In addition, Moxian HK repaid $272,233(HKD 2,114,739) to Moxian China Limited. As of June 30, 2017 and September 30, 2016, the loan payable balance to Moxian China Limited was $Nil and $170,714, respectively. Jet Key During the nine months ended June 30, 2017, Moyi repaid $74,329 (RMB 510,000) to Jet Key and Moxian Malaysia repaid $123,378 (MYR 538,950) to Jet Key. As of June 30, 2017 and September 30, 2016, the balance due to Jet Key was $Nil and $206,780, respectively. The balance bears no interest and is due on demand. Ace Keen During the nine months ended June 30, 2017, Moxian HK and Ace Keen entered into a loan agreement whereby Ace Keen agreed to provide a loan to Moxian HK in the aggregate amount of $17,941 (HKD 139,730) without interest and due on demand. During nine months ended June 30, 2017, Moxian HK repaid $93,797 (HKD 728,629) and Moyi repaid $21,861(HKD 150,000) to Ace Keen. As of June 30, 2017 and September 30, 2016, the loan payable balance to Ace Keen was $Nil and $98,473, respectively. Hao Qing Hu During the nine months ended June 30, 2017, Moxian Beijing received advances from Hao Qing Hu in aggregate of $10,847 (RMB 74,423) without interest and due on demand. During nine months ended June 30, 2017, Moxian Beijing repaid $21,114 (RMB 144,871) to Hao Qing Hu. As of June 30, 2017 and September 30, 2016, the loan payable balance to Hao Qing Hu was $Nil and $10,562, respectively. Zhang Xin During the nine months ended June 30, 2017, Moxian HK repaid $98,801(HKD 767,500) to Zhang Xin. As of June 30, 2017 and September 30, 2016, the loan payable balance to Zhang Xin was $Nil and $98,969, respectively. Zhongtou During the nine months ended June 30, 2017, Moxian Beijing repaid $15,711(RMB 107,800) to Zhongtou. As of June 30, 2017 and September 30, 2016, the loan payable balance to Zhongtou was $Nil and $16,161, respectively. Xinhua During the nine months ended June 30, 2017, Moxian Beijing repaid $107,850(RMB 740,000) to Xinhua and Moxian Shenzhen repaid $371,644(RMB 2,550,000) to Xinhua. As of June 30, 2017 and September 30, 2016, the loan payable balance to Xinhua was $Nil and $493,237, respectively.</t>
  </si>
  <si>
    <t>Capital stock</t>
  </si>
  <si>
    <t>Capital Stock [Abstract]</t>
  </si>
  <si>
    <t>7. Capital stock Note Conversion On September 7, 2016, the Company entered into two note conversion agreements with Bayi and Moxian China Limited. The note conversion agreements permitted for the conversion of promissory notes in the aggregate amount of $2 million payable by the Company into shares of the Company’s common stock at the IPO price. The Company announced a successful completion of its IPO on November 14, 2016 with an IPO price of $4.00 per share. As of September 30, 2016, the Company included the $2 million worth of shares to be issued as stock subscription payable in accordance with ASC 480-10-25-14. On January 3, 2017, the Company issued 500,000 shares of its common stock to Bayi and Moxian China Limited at a price of $4.00 per share in full settlement of stock subscription payables in accordance to the note conversion agreements signed on September 7, 2016 (see Note 6). Cancellation of shares On February 22, 2016, Good Eastern Investment Limited (“GEL”), Stellar Elite Limited (“SEL”) and Moxian China Limited (“MCL”), collectively, the Designated Shareholders, entered into a Share Cancellation Agreement (the “Agreement”) with the Company. Pursuant to the Agreement, on February 22, 2016, the Designated Shareholders cancelled 47,422,540 shares of the Company common stock which represented 42.93% of the Company’s issued and outstanding shares for no consideration. The cancelled shares resulted in GEL, SEL and MCL, respectively owning after the share cancellation 9,990,000, 19,830,000 and 17,602,540 shares of common stock or any other securities of the Company. Public Offering Warrants In connection with and upon closing of the Public Offering on November 14, 2016, the Company issued warrants equal to four percent (4%) of the shares issued in the Public Offering, totaling 100,050 units to the placement agents for the offering. The warrants carry a term of five years, and shall not be exercisable for a period of nine months from the closing of the Public Offering and shall be exercisable at a price equal to $4.60 per share. Management determined that these warrants meet the definition of a derivative under ASC 815-40, however, they fall under the scope exception which states that contracts issued that are both a) indexed to its own stock; and b) classified in stockholders' equity are not considered derivatives. The warrants were recorded at their fair value on the date of grant as a component of stockholders’ equity. The aggregated fair value of the Public Offering Warrants on November 14, 2016 was $280,042. The fair value has been estimated using the Black-Scholes pricing model with the following weighted-average assumptions: market value of underlying stock of $4.09; risk free rate of 1.66%; expected term of 5 years; exercise price of the warrants of $4.60; volatility of 90.7%; and expected future dividends of Nil.</t>
  </si>
  <si>
    <t>Income Taxes</t>
  </si>
  <si>
    <t>Income Taxes [Abstract]</t>
  </si>
  <si>
    <t xml:space="preserve">8. Income Taxes The Company and its subsidiaries file separate income tax returns. The United States of America Moxian is incorporated in the State of Nevada in the U.S., and is subject to a gradual U.S. federal corporate income tax of 15% to 35%. The State of Nevada does not impose any state corporate income tax. As of June 30, 2017, future net operating losses of approximately $8.6 million are available to offset future operating income through 2036. British Virgin Islands Moxian BVI is incorporated in the British Virgin Islands. Under the current laws of the British Virgin Islands, Moxian BVI is not subject to tax on income or capital gains. In addition, upon payments of dividends by Moxian BVI, no British Virgin Islands withholding tax is imposed. Hong Kong Moxian HK is incorporated in Hong Kong and Hong Kong’s profits tax rate is 16.5%. Moxian HK did not earn any income that was derived in Hong Kong for the three and nine months ended June 30, 2017 and 2016, and therefore, Moxian HK was not subject to Hong Kong Profits Tax. Malaysia In the opinion of the Management, Moxian Malaysia will not generate any taxable income in the future. PRC Effective from January 1, 2008, the PRC’s statutory income tax rate is 25%. The Company’s PRC subsidiaries are subject to income tax rate of 25%, unless otherwise specified. Moxian Shenzhen was incorporated in the PRC. Moxian Shenzhen did not generate taxable income in the PRC for the period from April 8, 2013 (date of inception) to June 30, 2016. Management is of the view that Moxian Shenzhen will not generate any taxable income in the future. Moyi was incorporated in the People’s Republic of China. Moyi did not generate taxable income in the PRC for the period from July 19, 2013 (date of inception) to June 30, 2017. Moxian Beijing was incorporated in the PRC. Moxian Beijing did not generate taxable income in the PRC for the period from December 10, 2015 (date of inception) to June 30, 2017. Deferred tax Because of the uncertainty regarding the Company’s ability to realize its deferred tax assets, a 100% valuation allowance has been established as of June 30, 2017. As of September 30, 2016, the Company had a deferred tax asset of $98,581, resulting from certain net operating losses in PRC. As of June 30, 2017 and September 30, 2016, the valuation allowance was approximately $8.6 million and $5.8 million, respectively. For the three and nine months ended June 30, 2017, there was an increase of $1.5 million and $2.8 million in valuation allowance. For the three and nine months ended June 30, 2016, the increase was an increase of $1.0 and $1.3 million in valuation allowance.
June 30, September 30,
Deferred tax asset from net operating loss and carry-forwards $ 8,627,520 $ 5,876,564
Valuation allowance (8,627,520 ) (5,777,983 )
Deferred tax asset, net $ - $ 98,581 </t>
  </si>
  <si>
    <t>Commitments and contingencies</t>
  </si>
  <si>
    <t>Commitments and Contingencies [Abstract]</t>
  </si>
  <si>
    <t>9. Commitments and contingencies Operating Lease The Company has a number of properties under operating leases. Rental expenses under operating leases for the three and nine months ended June 30, 2017 were $164,075 and $492,480 respectively. Rental expenses under operating leases for the three and nine months ended June 30, 2016 were $94,877 and $513,472, respectively. As of June 30, 2017, the Company was obligated under non-cancellable operating leases for minimum rentals as follows:
For the Twelve Months Ending June 30,
2017 $ 499,732
2018 -
Total minimum lease payments $ 499,732 Arrangement with Xinhua New Media Co., Ltd The Company entered into an exclusive advertising agency agreement and sponsor agreement with Xinhua New Media Co., Ltd (“Xinhua New Media”). Pursuant to the agreements, the Company, as an exclusive agent, is authorized to operate and sell advertisements in the gaming channel of Xinhua New Media’s mobile application and sponsor related advertising events. The exclusive advertising agency agreement and sponsor agreement expire on December 31, 2020 and December 31, 2017, respectively. The Company entered into amendments with Xinhua New Media for both the agency agreement and sponsor agreement during the nine months ended June 30, 2017. The fees payable for the period ended June 30, 2017 under the amended exclusive advertising agency agreement and sponsor agreement have been reduced. The amended payment schedule as of June 30, 2017 for the exclusive agency agreement and sponsor agreement is listed below:
For the Twelve Months Ending
June 30, 2018 $ 1,688,417
June 30, 2019 1,457,429
June 30, 2020 1,457,429
June 30, 2021 752,033
Total agency payments $ 5,355,308 For the nine months ended June 30, 2017 and 2016, the Company incurred $485,351 and $462,430 advertising agent fee expense, respectively. For the three months ended June 30, 2017 and 2016, the Company incurred $364,357 and $462,430 for advertising agent fee expense, respectively. For the nine months ended June 30, 2017 and 2016, the Company incurred $148,951 and $399,898 of sponsor expense, respectively. For the three months ended June 30, 2017 and 2016, the Company incurred $103,120 and $132,300 of sponsor expense, respectively. These expenses were included in the selling, general and administrative expense. Legal Proceeding There has been no legal proceeding in which the Company is a party as of as of June 30, 2017.</t>
  </si>
  <si>
    <t>Subsequent Event</t>
  </si>
  <si>
    <t>Subsequent Events [Abstract]</t>
  </si>
  <si>
    <t xml:space="preserve">10. Subsequent Event On August 2, 2017 Moxian Shenzhen and Vertical Venture, a related party, entered into an agreement whereby Vertical Venture agreed to provide an interest-free </t>
  </si>
  <si>
    <t>Summary of principal accounting policies (Policies)</t>
  </si>
  <si>
    <t>Basis of presentation</t>
  </si>
  <si>
    <t xml:space="preserve">Basis of presentation The accompanying unaudited condensed consolidated financial statements of the Company have been prepared in accordance with generally accepted accounting principles in the United States of America (“U.S. GAAP”) and reflect the activities of the following subsidiaries and variable interest entity (“VIE”): Moxian CN Samoa, Moxian BVI, Moxian HK, Moxian Shenzhen, Moxian Malaysia, Moyi, Moxian Beijing and Moxian IP Samoa. All material intercompany transactions and balances have been eliminated in the consolidation. The unaudited interim condensed consolidated financial information as of June 30, 2017 and for the three and nine months ended June 30, 2017 and June 30, 2016, respectively, have been prepared, pursuant to the rules and regulations of the Securities and Exchange Commission (“SEC”). Certain information and footnote disclosures, which are normally included in annual consolidated financial statements prepared in accordance with U.S. GAAP have been omitted pursuant to those rules and regulations. The unaudited interim condensed consolidated financial information should be read in conjunction with the consolidated financial statements and the notes thereto, included in the Company’s Form 10-K for the fiscal year ended September 30, 2016, previously filed with the SEC. In the opinion of the management, all necessary adjustments have been made to present a fair statement of the Company’s unaudited condensed consolidated financial position as of June 30, 2017, its unaudited condensed consolidated results of operations for the period of three and nine months ended June 30, 2017 and 2016 and its unaudited condensed consolidated cash flows for the period of nine months ended June 30, 2017 and 2016. These interim results of operations are not necessarily indicative of the operating results for the full fiscal year or any future periods. </t>
  </si>
  <si>
    <t>Reclassification</t>
  </si>
  <si>
    <t>Reclassification Certain prior period amounts have been reclassified to conform to the current period presentation.</t>
  </si>
  <si>
    <t>Going Concern and Capital Resources</t>
  </si>
  <si>
    <t>Going Concern and Capital Resources In assessing the Company’s liquidity, the Company monitors and analyzes its cash and cash equivalents and its operating and capital expenditure commitments. The Company’s liquidity needs are to meet its working capital requirements, operating expenses and capital expenditure obligations. On November 14, 2016, the Company completed its initial public offering (“IPO”) with net proceeds of $9.0 million after deducting placement agents’ commission and other offering costs, which helps the Company’s cash flow in fiscal 2017. As of the date of this report, the Company has spent all of the IPO proceeds and is not generating sufficient revenue to support its operations and finance its future growth. Although the Company hopes to increase revenues by selling advertisement space in the Xinhua New Media app and signing up more merchant clients, its efforts to the date of this report have not resulted in significant revenue. Accordingly, the Company has recorded impairment charges on intangible assets associated with its software platform, and the Company expects to fund its cash flow shortfalls as follows:
● Financial support commitments from two of the Company’s major stockholders and two of the Company’s related parties; and
● Seeking additional public and/or private issuance of securities. The Company does not currently have sufficient cash or commitments for financing to sustain its operations for the next twelve months. The Company plans to increase the cash flows through related party financing and other public or private placements when needed. If the Company’s financing and private placements do not reach the level anticipated in its plan, and the Company is unable to obtain the necessary additional capital on a timely basis on acceptable terms, the Company may be unable to implement its current plans for expansion, repay debt obligations or respond to competitive pressures. Any of these factors would have a material adverse effect on its business, prospects, financial condition and results of operations. However, there can be no assurance that management will be successful in their plans. All of these factors raise substantial doubt about the ability of the Company to continue as a going concern. The accompanying unaudited condensed consolidated financial statements do not include any adjustments that might result from the outcome of this uncertainty.</t>
  </si>
  <si>
    <t>Risks and Uncertainties</t>
  </si>
  <si>
    <t>Risks and Uncertainties The operations of the Company are mostly carried out in the People’s Republic of China (“PRC”). Accordingly, the Company’s business, financial condition and results of operations may be influenced by the political, economic and legal environments in the PRC, and by the general state of the PRC’s economy. The Company’s operations in the PRC are subject to specific considerations and significant risks not typically associated with companies based in North America and Western Europe. These include risks associated with, among others, the political, economic and legal environments and foreign currency exchange. The operating results of the Company may be adversely affected by changes in governmental policies with respect to laws and regulations, anti-inflationary measures, currency conversion and remittance abroad, and rates and methods of taxation, among other things.</t>
  </si>
  <si>
    <t>Fair value of financial instruments</t>
  </si>
  <si>
    <t>Fair value of financial instruments The Company follows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Observable inputs such as unadjusted quoted prices in active markets for identical assets or liabilities available at the measurement date. Level 2-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management’s assumptions based on the best available information. The carrying value of cash and cash equivalents, restricted cash, prepayments, deposits and other receivables, value added tax recoverable, accruals and other payables, loans from related parties and stock subscription payable approximate their fair values because of the short-term nature of these instruments.</t>
  </si>
  <si>
    <t>Use of estimates</t>
  </si>
  <si>
    <t>Use of estimates The preparation of the unaudited condensed consolidated financial statements in conformity with U.S. GAAP requires management to make estimates and assumptions that affect the reported amounts of assets and liabilities and disclosures of contingent assets and liabilities at the date of the accompanying unaudited condensed consolidated financial statements, and the reported amounts of revenues and expenses during the reporting period. Significant estimates required to be made by management include but not limited to, useful lives of property and equipment, intangible assets valuation, inventory valuation, cash flows projection and deferred tax assets. Actual results could differ from those estimates.</t>
  </si>
  <si>
    <t>Revenue recognition</t>
  </si>
  <si>
    <t>Revenue recognition The Company currently recognizes revenue from the sale of merchandise through its online platforms. Revenue is recognized when persuasive evidence of an arrangement exists, delivery has occurred or services have been rendered, the price is fixed or determinable, and collectability is reasonably assured. Revenue is recorded on a gross basis, net of surcharges and value added tax ("VAT"). The Company recorded revenue on a gross basis because the Company has the following indicators for gross reporting: it is the primary obligor of the sales arrangements, is subject to inventory risks of physical loss, has latitude in establishing prices, has discretion in suppliers' selection and assumes credit risks on receivables from customers.</t>
  </si>
  <si>
    <t>Restricted Cash</t>
  </si>
  <si>
    <t>Restricted Cash Restricted cash represents cash held by depository banks in order to comply with the provisions of certain debt agreements, as well as the cash held in an indemnification escrow account related to requirements of financing agreement signed with the placement agents for a two-year period subsequent to the IPO.</t>
  </si>
  <si>
    <t>Property and Equipment, net</t>
  </si>
  <si>
    <t>Property and Equipment, net Property and equipment are recorded at cost less accumulated depreciation and impairment. Significant additions or improvements extending useful lives of assets are capitalized. Maintenance and repairs are charged to expense as incurred. Depreciation and amortization are computed using the straight-line method over the estimated useful lives as follows: Electronic equipment 3-5 years Furniture and fixtures 3-5 years Leasehold improvements Shorter of estimated useful life or term of lease</t>
  </si>
  <si>
    <t>Intangible assets, net Intangible assets, comprising Intellectual property rights (“IP rights”) and software, which are separable from property and equipment, are stated at cost less accumulated amortization. Amortization is computed using the straight-line method over the estimated useful lives of 3- 10 years.</t>
  </si>
  <si>
    <t>Impairment of long-lived assets</t>
  </si>
  <si>
    <t>Impairment of long-lived assets The Company classifies its long-lived assets into: (i) computer and office equipment; (ii) furniture and fixtures, (iii) leasehold improvements, and (iv) finite – lived intangible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Due to the continuing losses from operations with minimal revenues, the Company recognized impairment losses of $Nil and $2,985,181 for the IP rights and other intangible assets during the three and nine months ended June 30, 2017, respectively, and $1,264,700 during the three and nine months ended June 30, 2016.</t>
  </si>
  <si>
    <t>Income taxes</t>
  </si>
  <si>
    <t>Income taxes The Company utilizes ASC Topic 740 (“ASC 740”) “Income taxes”, which requires the recognition of deferred tax assets and liabilities for the expected future tax consequences of events that have been included in the unaudited condensed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clarifies the accounting for uncertainty in tax positions. This interpretation requires that an entity recognizes in the unaudited condensed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unaudited consolidated statements of operations and comprehensive loss. The Company evaluates the level of authority for each uncertain tax position (including the potential application of interest and penalties) based on the technical merits, and measure the unrecognized benefits associated with the tax positions. As of June 30, 2017 and September 30, 2016, the Company did not have any unrecognized tax benefits. The Company does not anticipate any significant increase to its liability for unrecognized tax benefit within the next 12 months.</t>
  </si>
  <si>
    <t>Foreign currency transactions and translation</t>
  </si>
  <si>
    <t xml:space="preserve">Foreign currency transactions and translation The reporting currency of the Company is the United States Dollar (the “USD”) and the functional currency of Moxian Shenzhen, Moyi and Moxian Beijing is the Renminbi (the “RMB”). The functional currency of Moxian HK is Hong Kong Dollar (the “HKD”), and the functional currency of Moxian Malaysia is the Malaysia Ringgit (the “MYR”). For financial reporting purposes, the financial statements of Moxian Shenzhen, Moyi, Moxian Beijing, Moxian HK and Moxian Malaysia, which are prepared using their respective functional currencies, are translated into the reporting currency, USD, to be consolidated with that of the Company. Monetary assets and liabilities denominated in currencies other than the reporting currency are translated into the reporting currency at the rates of exchange ruling at the balance sheet date. Revenues and expenses are translated using the average rates prevailing during the reporting period. Adjustments resulting from the translation are recorded as a separate component of accumulated other comprehensive income (loss) in stockholders’ deficiency. Transaction gains and losses are recognized in the results of operations as incurred. The exchange rates applied are as follows:
Balance sheet items, except for equity accounts June 30, September 30,
RMB:USD 6.7774 6.6702
HKD:USD 7.8059 7.7550
MYR:USD 4.2936 4.1356 Items in the unaudited condensed consolidated statements of operations and comprehensive loss, and unaudited condensed consolidated statements of cash flows
Nine Months Ended
2017 2016
RMB:USD 6.8614 6.4875
HKD:USD 7.7681 7.7618
MYR:USD 4.3683 4.1613 </t>
  </si>
  <si>
    <t>Research and Development</t>
  </si>
  <si>
    <t>Research and Development Research and development expenses include payroll, employee benefits, stock-based compensation expense, and other related expenses associated with product development. Research and development expenses also include third-party development, programming costs, and localization costs incurred to translate software for local markets. Such costs related to software development are included in research and development expenses until the point that technological feasibility is achieved. Once technological feasibility is reached, such costs are capitalized and amortized over the estimated lives of the products.</t>
  </si>
  <si>
    <t>Recent accounting pronouncements</t>
  </si>
  <si>
    <t>Recent accounting pronouncements In October 2016, the Financial Accounting Standards Board (the “FASB”) issued Accounting Standards Update (“ASU”) No. 2016-17, Consolidation (Topic 810): Interest Held through Related Parties That Are under Common Control, to provide guidance on the evaluation of whether a reporting entity is the primary beneficiary of a VIE by amending how a reporting entity, that is a single decision maker of a VIE, treats indirect interests in that entity held through related parties that are under common control. The amendments are effective for public business entities for fiscal years beginning after December 15, 2016, including interim periods within those fiscal years. Early adoption is permitted, including adoption in an interim period. The adoption of this ASU will not have any impact to the Company’s unaudited condensed consolidated financial statements as the Company did not have any interest held through related parties with common control. In November 2016, the FASB issued ASU No. 2016-18, "Statement of Cash Flows: Restricted Cash". The amendments address diversity in practice that exists in the classification and presentation of changes in restricted cash on the statement of cash flows. The amendment is effective for public companies for fiscal years beginning after December 15, 2017, including interim periods within those fiscal years. The adoption of this ASU on the statement of cash flows will increase cash and cash equivalents by the amount of the restricted cash on the Company’s unaudited condensed consolidated financial statement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at the adoption of this guidance will have a material impact on its unaudited condensed consolidated financial statements. In January 2017, the FASB issued ASU No. 2017-04, Intangibles-Goodwill and Other (Topic 350): Simplifying the Test for Goodwill Impairment. The amended guidance simplifies the subsequent measurement of goodwill by eliminating Step 2 from the goodwill impairment test. Under the amended guidance, the goodwill impairment test will consist of one step comparing the fair value of a reporting unit with its carrying amount. An entity should recognize a goodwill impairment charge for the amount by which the carrying amount exceeds the reporting unit’s fair value. This guidance is effective for annual or any interim goodwill impairment tests in fiscal years beginning after December 15, 2021, with early
adoption permitted for interim or annual goodwill impairment tests performed on testing dates after January 1, 2017. The Company does not expect that the adoption of this guidance will have a material impact on its unaudited condensed consolidated financial statements. In May 2017, the FASB issued ASU No. 2017-09, “Compensation – Stock Compensation (Topic 718): Scope of Modification Accounting”, which amends the scope of modification accounting for share-based payment arrangements. The ASU provides guidance on the types of changes to the terms or conditions of share-based payment awards to which an entity would be required to apply modification accounting. Specifically, an entity would not apply modification accounting if the fair value, vesting conditions, and classification of the awards are the same immediately before and after the modification. The amendments in this Update are effective for all entities for annual periods, and interim periods within those annual periods, beginning after December 15, 2017. Early adoption is permitted. The amendments in this Update should be applied prospectively to an award modified on or after the adoption date. The Company does not expect that the adoption of this guidance will have a material impact on its unaudited condensed financial statements.</t>
  </si>
  <si>
    <t>Summary of principal accounting policies (Tables)</t>
  </si>
  <si>
    <t>Schedule of estimated useful lives for property and equipment</t>
  </si>
  <si>
    <t>Electronic equipment 3-5 years Furniture and fixtures 3-5 years Leasehold improvements Shorter of estimated useful life or term of lease</t>
  </si>
  <si>
    <t>Schedule of exchange rates for balance sheet items, except for equity accounts</t>
  </si>
  <si>
    <t xml:space="preserve">Balance sheet items, except for equity accounts June 30, September 30, RMB:USD 6.7774 6.6702 HKD:USD 7.8059 7.7550 MYR:USD 4.2936 4.1356 </t>
  </si>
  <si>
    <t>Schedule of exchange rates for statements of operations and comprehensive loss, and statements cash flows</t>
  </si>
  <si>
    <t xml:space="preserve"> Nine Months Ended 2017 2016 RMB:USD 6.8614 6.4875 HKD:USD 7.7681 7.7618 MYR:USD 4.3683 4.1613 </t>
  </si>
  <si>
    <t>Prepayments, deposits and other receivables, net (Tables)</t>
  </si>
  <si>
    <t>Schedule on prepayments deposits and other receivable</t>
  </si>
  <si>
    <t xml:space="preserve"> June 30, 2017 September 30, 2016 Prepayments to suppliers $ 33,769 $ 19,496 Rental and other deposits 106,285 107,994 Employee advances and others 36,955 20,093 Sub total 177,009 147,583 Less: allowance for doubtful accounts (18,101 ) (18,559 ) Prepayments, deposits and other receivables, net $ 158,908 $ 129,024 </t>
  </si>
  <si>
    <t>Property and equipment, net (Tables)</t>
  </si>
  <si>
    <t>Schedule of property and equipment, net</t>
  </si>
  <si>
    <t xml:space="preserve"> June 30, September 30, Electronic equipment $ 2,281,595 $ 2,300,666 Furniture and fixtures 84,611 86,029 Leasehold improvements 355,008 397,443 Total property and equipment 2,721,214 2,784,138 Less: Accumulated depreciation and amortization (1,855,023 ) (1,275,395 ) Total property and equipment, net $ 866,191 $ 1,508,743 </t>
  </si>
  <si>
    <t>Intangible assets (Tables)</t>
  </si>
  <si>
    <t>Schedule of intangible assets</t>
  </si>
  <si>
    <t xml:space="preserve"> June 30, September 30, IP rights $ 1,410,335 $ 3,460,335 Other intangible assets 379,464 1,376,122 1,789,799 $ 4,836,457 Less: accumulated amortization (1,789,799 ) (1,525,164 ) Net intangible assets $ - $ 3,311,293 </t>
  </si>
  <si>
    <t>Related party transactions and balances (Tables)</t>
  </si>
  <si>
    <t>Schedule of relationship of related party transactions</t>
  </si>
  <si>
    <t>Name Relationship with the Company Jet Key Limited (“Jet Key”) A below 1% shareholder of the Company Shenzhen Bayi Consulting Co. Ltd. (“Bayi”) A below 1% shareholder of the Company Ace Keen Limited (“Ace Keen”) A below 1% shareholder of the Company Moxian China Limited A 26.8% shareholder of the Company Zhang Xin A below 1% shareholder of the Company Beijing Xinhua Huifeng Equity Investment Center (“Xinhua”) A Shareholder of the Company (see note 7) Zhongtou Huifeng Investment Management (Beijing) Co. Ltd Affiliated company of Xinhua Mr. Hao Qing Hu A director of the Company Vertical Venture Capital Group (“Vertical Venture”), formerly Morolling International HK Limited A below 5% shareholder of the Company</t>
  </si>
  <si>
    <t>Schedule of subscription payments payable</t>
  </si>
  <si>
    <t xml:space="preserve">Nature and Company June 30, September 30, Bayi $ - $ 1,434,189 Moxian China Limited - 565,811 $ - $ 2,000,000 </t>
  </si>
  <si>
    <t>Schedule of loans payable-related party transactions</t>
  </si>
  <si>
    <t xml:space="preserve">Nature and Company June 30, 2017 September 30, 2016 Loan payable – related parties Bayi $ 863,548 $ 543,655 Vertical Venture 122,120 914,014 Moxian China Limited - 170,714 Jet Key - 206,780 Ace Keen - 98,473 Hao Qing Hu - 10,562 Zhang Xin - 98,969 Zhongtou - 16,161 Xinhua - 493,237 $ 985,668 $ 2,552,565 </t>
  </si>
  <si>
    <t>Income taxes (Tables)</t>
  </si>
  <si>
    <t>Schedule of deferred tax assets</t>
  </si>
  <si>
    <t xml:space="preserve">June 30, September 30,
Deferred tax asset from net operating loss and carry-forwards $ 8,627,520 $ 5,876,564
Valuation allowance (8,627,520 ) (5,777,983 )
Deferred tax asset, net $ - $ 98,581 </t>
  </si>
  <si>
    <t>Commitments and contingencies (Tables)</t>
  </si>
  <si>
    <t>Schedule of operating leases minimum rentals</t>
  </si>
  <si>
    <t xml:space="preserve">For the Twelve Months Ending June 30, 2017 $ 499,732 2018 - Total minimum lease payments $ 499,732 </t>
  </si>
  <si>
    <t>Schedule of payments</t>
  </si>
  <si>
    <t xml:space="preserve">For the Twelve Months Ending
June 30, 2018 $ 1,688,417
June 30, 2019 1,457,429
June 30, 2020 1,457,429
June 30, 2021 752,033
Total agency payments $ 5,355,308 </t>
  </si>
  <si>
    <t>Organization and nature of operations (Detail Textuals) - USD ($)</t>
  </si>
  <si>
    <t>Nov. 14, 2016</t>
  </si>
  <si>
    <t>May 24, 2016</t>
  </si>
  <si>
    <t>Organization and Nature of Operations [Line Items]</t>
  </si>
  <si>
    <t>Gross proceeds from offering</t>
  </si>
  <si>
    <t>IPO proceeds deposited in indemnification escrow account</t>
  </si>
  <si>
    <t>Public offering</t>
  </si>
  <si>
    <t>Issue of common stock, shares</t>
  </si>
  <si>
    <t>Price per share</t>
  </si>
  <si>
    <t>Net proceeds from offering</t>
  </si>
  <si>
    <t>Summary of principal accounting policies (Details)</t>
  </si>
  <si>
    <t>Electronic equipment | Minimum</t>
  </si>
  <si>
    <t>Property, Plant and Equipment [Line Items]</t>
  </si>
  <si>
    <t>Estimated useful lives</t>
  </si>
  <si>
    <t>3 years</t>
  </si>
  <si>
    <t>Electronic equipment | Maximum</t>
  </si>
  <si>
    <t>5 years</t>
  </si>
  <si>
    <t>Furniture and fixtures | Minimum</t>
  </si>
  <si>
    <t>Furniture and fixtures | Maximum</t>
  </si>
  <si>
    <t>Leasehold improvements</t>
  </si>
  <si>
    <t>Estimated useful lives, description</t>
  </si>
  <si>
    <t>Shorter of estimated useful life or term of lease</t>
  </si>
  <si>
    <t>Summary of principal accounting policies (Details 1)</t>
  </si>
  <si>
    <t>Jun. 30, 2017¥ / shares</t>
  </si>
  <si>
    <t>Jun. 30, 2017¥ / sharesHKD / shares</t>
  </si>
  <si>
    <t>Jun. 30, 2017¥ / sharesMYR / shares</t>
  </si>
  <si>
    <t>Jun. 30, 2016¥ / shares</t>
  </si>
  <si>
    <t>Jun. 30, 2016HKD / shares</t>
  </si>
  <si>
    <t>Jun. 30, 2016MYR / shares</t>
  </si>
  <si>
    <t>Jun. 30, 2017HKD / shares</t>
  </si>
  <si>
    <t>Jun. 30, 2017MYR / shares</t>
  </si>
  <si>
    <t>Sep. 30, 2016¥ / shares</t>
  </si>
  <si>
    <t>Sep. 30, 2016HKD / shares</t>
  </si>
  <si>
    <t>Sep. 30, 2016MYR / shares</t>
  </si>
  <si>
    <t>Balance sheet items, except for equity accounts | (per share)</t>
  </si>
  <si>
    <t>Items in the statements of operations and comprehensive loss, and statements cash flows | (per share)</t>
  </si>
  <si>
    <t>Summary of principal accounting policies (Detail Textuals) - USD ($)</t>
  </si>
  <si>
    <t>Finite-Lived Intangible Assets [Line Items]</t>
  </si>
  <si>
    <t>Working capital deficit</t>
  </si>
  <si>
    <t>Accumulated deficit</t>
  </si>
  <si>
    <t>Impairment loss</t>
  </si>
  <si>
    <t>Intellectual property rights</t>
  </si>
  <si>
    <t>Amortization method</t>
  </si>
  <si>
    <t>straight-line method</t>
  </si>
  <si>
    <t>Intellectual property rights | Minimum</t>
  </si>
  <si>
    <t>Intangible assets estimated useful life (in years)</t>
  </si>
  <si>
    <t>Intellectual property rights | Maximum</t>
  </si>
  <si>
    <t>10 years</t>
  </si>
  <si>
    <t>Prepayments, deposits and other receivables, net (Details) - USD ($)</t>
  </si>
  <si>
    <t>Prepayments to suppliers</t>
  </si>
  <si>
    <t>Rental and other deposits</t>
  </si>
  <si>
    <t>Employee advances and others</t>
  </si>
  <si>
    <t>Sub total</t>
  </si>
  <si>
    <t>Less: allowance for doubtful accounts</t>
  </si>
  <si>
    <t>Property and equipment, net (Details) - USD ($)</t>
  </si>
  <si>
    <t>Summary of Property and equipment</t>
  </si>
  <si>
    <t>Total property and equipment</t>
  </si>
  <si>
    <t>Less: Accumulated depreciation and amortization</t>
  </si>
  <si>
    <t>Total property and equipment, net</t>
  </si>
  <si>
    <t>Electronic equipment</t>
  </si>
  <si>
    <t>Furniture and fixtures</t>
  </si>
  <si>
    <t>Property and equipment, net (Detail Textuals) - USD ($)</t>
  </si>
  <si>
    <t>Depreciation and amortization expense</t>
  </si>
  <si>
    <t>Intangible assets (Details) - USD ($)</t>
  </si>
  <si>
    <t>Acquired Finite-Lived Intangible Assets [Line Items]</t>
  </si>
  <si>
    <t>Gross carrying amount</t>
  </si>
  <si>
    <t>Less: accumulated amortization</t>
  </si>
  <si>
    <t>Net intangible assets</t>
  </si>
  <si>
    <t>IP rights</t>
  </si>
  <si>
    <t>Other intangible assets</t>
  </si>
  <si>
    <t>Intangible assets (Detail Textuals) - USD ($)</t>
  </si>
  <si>
    <t>Aggregate amortization expense</t>
  </si>
  <si>
    <t>Related party transactions and balances (Details)</t>
  </si>
  <si>
    <t>Jet Key Limited ("Jet Key")</t>
  </si>
  <si>
    <t>Related Party Transaction [Line Items]</t>
  </si>
  <si>
    <t>Relationship with the Company</t>
  </si>
  <si>
    <t>A below 1% shareholder of the Company</t>
  </si>
  <si>
    <t>Shenzhen Bayi Consulting Co. Ltd. ("Bayi")</t>
  </si>
  <si>
    <t>Ace Keen Limited ("Ace Keen")</t>
  </si>
  <si>
    <t>Moxian China Limited</t>
  </si>
  <si>
    <t>A 26.8% shareholder of the Company</t>
  </si>
  <si>
    <t>Zhang Xin</t>
  </si>
  <si>
    <t>Beijing Xinhua Huifeng Equity Investment Center ("Xinhua")</t>
  </si>
  <si>
    <t>A Shareholder of the Company (see note 7)</t>
  </si>
  <si>
    <t>Zhongtou Huifeng Investment Management (Beijing) Co. Ltd</t>
  </si>
  <si>
    <t>Affiliated company of Xinhua</t>
  </si>
  <si>
    <t>Mr. Hao Qing Hu</t>
  </si>
  <si>
    <t>A director of the Company</t>
  </si>
  <si>
    <t>Vertical Venture Capital Group ("Vertical Venture"), formerly Morolling International HK Limited</t>
  </si>
  <si>
    <t>A below 5% shareholder of the Company</t>
  </si>
  <si>
    <t>Related party transactions and balances (Details 1) - USD ($)</t>
  </si>
  <si>
    <t>Subscription payments payable</t>
  </si>
  <si>
    <t>Bayi</t>
  </si>
  <si>
    <t>Related party transactions and balances (Details 2) - USD ($)</t>
  </si>
  <si>
    <t>Loan payable - related parties</t>
  </si>
  <si>
    <t>Vertical Venture</t>
  </si>
  <si>
    <t>Jet Key</t>
  </si>
  <si>
    <t>Ace Keen</t>
  </si>
  <si>
    <t>Hao Qing Hu</t>
  </si>
  <si>
    <t>Zhongtou</t>
  </si>
  <si>
    <t>Xinhua</t>
  </si>
  <si>
    <t>Related party transactions and balances (Detail Textuals)</t>
  </si>
  <si>
    <t>Jan. 03, 2017$ / sharesshares</t>
  </si>
  <si>
    <t>Jun. 30, 2017USD ($)Loan_Agreement</t>
  </si>
  <si>
    <t>Jun. 30, 2016USD ($)</t>
  </si>
  <si>
    <t>Jun. 30, 2017HKD</t>
  </si>
  <si>
    <t>Jun. 30, 2017CNY (¥)</t>
  </si>
  <si>
    <t>Jun. 30, 2017MYR</t>
  </si>
  <si>
    <t>Jun. 30, 2017HKDLoan_Agreement</t>
  </si>
  <si>
    <t>Jun. 30, 2017CNY (¥)Loan_Agreement</t>
  </si>
  <si>
    <t>Jun. 30, 2017MYRLoan_Agreement</t>
  </si>
  <si>
    <t>May 15, 2017USD ($)</t>
  </si>
  <si>
    <t>Nov. 14, 2016$ / shares</t>
  </si>
  <si>
    <t>Sep. 30, 2016USD ($)</t>
  </si>
  <si>
    <t>Additional borrowings, net of repayment</t>
  </si>
  <si>
    <t>Repayment of loan</t>
  </si>
  <si>
    <t>Bayi and Vertical Venture</t>
  </si>
  <si>
    <t>Maximum borrowing capacity under line of credit facility</t>
  </si>
  <si>
    <t>Moyi and Jet Key</t>
  </si>
  <si>
    <t>Moyi and Ace Keen</t>
  </si>
  <si>
    <t>Moxian HK And Zhang Xin</t>
  </si>
  <si>
    <t>Moxian HK And Ace Keen</t>
  </si>
  <si>
    <t>Amount of borrowing</t>
  </si>
  <si>
    <t>Moxian Malaysia And Moxian China Limited</t>
  </si>
  <si>
    <t>Moxian HK and Moxian China Limited</t>
  </si>
  <si>
    <t>Moxian Shenzhen And Bayi</t>
  </si>
  <si>
    <t>Moxian Shenzhen And Xinhua</t>
  </si>
  <si>
    <t>Moxian Beijing And Zhongtou</t>
  </si>
  <si>
    <t>Moxian Beijing And Xinhua</t>
  </si>
  <si>
    <t>Bayi and Moxian China Limited</t>
  </si>
  <si>
    <t>Shares issued as stock subscription payable | shares</t>
  </si>
  <si>
    <t>Price per share | $ / shares</t>
  </si>
  <si>
    <t>Moyi And Bayi</t>
  </si>
  <si>
    <t>Number of loan agreement | Loan_Agreement</t>
  </si>
  <si>
    <t>Moxian Beijing And Hao Qing Hu</t>
  </si>
  <si>
    <t>Advance from related party</t>
  </si>
  <si>
    <t>Moxian HK and Vertical Venture</t>
  </si>
  <si>
    <t>Jet Key And Moxian Malaysia</t>
  </si>
  <si>
    <t>Moxian HK and Bayi</t>
  </si>
  <si>
    <t>Capital stock (Detail Textuals)</t>
  </si>
  <si>
    <t>Nov. 14, 2016USD ($)$ / sharesshares</t>
  </si>
  <si>
    <t>Dec. 31, 2016USD ($)</t>
  </si>
  <si>
    <t>Feb. 22, 2016shares</t>
  </si>
  <si>
    <t>Jun. 30, 2017$ / shares</t>
  </si>
  <si>
    <t>Sep. 07, 2016Note_Conversion</t>
  </si>
  <si>
    <t>Capital Unit [Line Items]</t>
  </si>
  <si>
    <t>Common stock shares subject to cancellation</t>
  </si>
  <si>
    <t>Percentage of common stock</t>
  </si>
  <si>
    <t>42.93%</t>
  </si>
  <si>
    <t>IPO</t>
  </si>
  <si>
    <t>Warrant</t>
  </si>
  <si>
    <t>Percentage of warrants issued equal to shares</t>
  </si>
  <si>
    <t>4.00%</t>
  </si>
  <si>
    <t>Warrants issued</t>
  </si>
  <si>
    <t>Term of warrant</t>
  </si>
  <si>
    <t>Exercise price of warrants | $ / shares</t>
  </si>
  <si>
    <t>Fair value of warrants | $</t>
  </si>
  <si>
    <t>Valuation technique</t>
  </si>
  <si>
    <t>Black-Scholes pricing model</t>
  </si>
  <si>
    <t>Market value of underlying stock | $ / shares</t>
  </si>
  <si>
    <t>Risk free rate</t>
  </si>
  <si>
    <t>1.66%</t>
  </si>
  <si>
    <t>Expected term</t>
  </si>
  <si>
    <t>Volatility</t>
  </si>
  <si>
    <t>90.70%</t>
  </si>
  <si>
    <t>Expected future dividends</t>
  </si>
  <si>
    <t>Good Eastern Investment Limited</t>
  </si>
  <si>
    <t>Stellar Elite Limited</t>
  </si>
  <si>
    <t>Number of note conversion agreement | Note_Conversion</t>
  </si>
  <si>
    <t>Conversion of promissory notes, aggregate amount | $</t>
  </si>
  <si>
    <t>Value of shares to be issued as stock subscription | $</t>
  </si>
  <si>
    <t>Shares to be issued as stock subscription payable</t>
  </si>
  <si>
    <t>Income taxes (Details) - USD ($)</t>
  </si>
  <si>
    <t>Deferred tax asset from net operating loss and carry-forwards</t>
  </si>
  <si>
    <t>Valuation allowance</t>
  </si>
  <si>
    <t>Deferred tax asset, net</t>
  </si>
  <si>
    <t>Income taxes (Detail Textuals) - USD ($)</t>
  </si>
  <si>
    <t>Income Taxes [Line Items]</t>
  </si>
  <si>
    <t>Operating loss carryforwards</t>
  </si>
  <si>
    <t>PRC's statutory income tax rate</t>
  </si>
  <si>
    <t>Effective from January 1, 2008, the PRC's statutory income tax rate is 25%</t>
  </si>
  <si>
    <t>PRC subsidiaries subject to income tax rate</t>
  </si>
  <si>
    <t>25.00%</t>
  </si>
  <si>
    <t>Deferred tax asset</t>
  </si>
  <si>
    <t>Increase in valuation allowance</t>
  </si>
  <si>
    <t>Hong Kong</t>
  </si>
  <si>
    <t>Effective tax rate</t>
  </si>
  <si>
    <t>16.50%</t>
  </si>
  <si>
    <t>Minimum</t>
  </si>
  <si>
    <t>U.S. federal corporate income tax rate</t>
  </si>
  <si>
    <t>15.00%</t>
  </si>
  <si>
    <t>Maximum</t>
  </si>
  <si>
    <t>35.00%</t>
  </si>
  <si>
    <t>Commitments and contingencies (Details)</t>
  </si>
  <si>
    <t>Jun. 30, 2017USD ($)</t>
  </si>
  <si>
    <t>For the Twelve Months Ending June 30,</t>
  </si>
  <si>
    <t>Total minimum lease payments</t>
  </si>
  <si>
    <t>Commitments and contingencies (Details 1)</t>
  </si>
  <si>
    <t>For the Twelve Months Ending</t>
  </si>
  <si>
    <t>June 30, 2018</t>
  </si>
  <si>
    <t>June 30, 2019</t>
  </si>
  <si>
    <t>June 30, 2020</t>
  </si>
  <si>
    <t>June 30, 2021</t>
  </si>
  <si>
    <t>Total agency payments</t>
  </si>
  <si>
    <t>Commitments and contingencies (Detail Textuals) - USD ($)</t>
  </si>
  <si>
    <t>Collaborative Arrangements and Non-collaborative Arrangement Transactions [Line Items]</t>
  </si>
  <si>
    <t>Rental expenses under operating leases</t>
  </si>
  <si>
    <t>Advertising agent fee expense</t>
  </si>
  <si>
    <t>Sponsor expense</t>
  </si>
  <si>
    <t>Advertising agency agreement | Xinhua New Media Co. Ltd</t>
  </si>
  <si>
    <t>Expiration date of agreement</t>
  </si>
  <si>
    <t>Dec. 31,
		2020</t>
  </si>
  <si>
    <t>Sponsor agreement | Xinhua New Media Co. Ltd</t>
  </si>
  <si>
    <t>Dec. 31,
		2017</t>
  </si>
  <si>
    <t>Subsequent Event (Detail Textuals) - Aug. 02, 2017 $ in Millions</t>
  </si>
  <si>
    <t>USD ($)</t>
  </si>
  <si>
    <t>CNY (¥)</t>
  </si>
  <si>
    <t>Subsequent event | Vertical Venture | Moxian Shenzhen</t>
  </si>
  <si>
    <t>Subsequent Event [Line Items]</t>
  </si>
  <si>
    <t>Interest free loan amount</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0000_);_(&quot;¥ &quot;(#,##0.0000)" numFmtId="167"/>
    <numFmt formatCode="_(&quot;HKD &quot;#,##0.0000_);_(&quot;HKD &quot;(#,##0.0000)" numFmtId="168"/>
    <numFmt formatCode="_(&quot;MYR &quot;#,##0.0000_);_(&quot;MYR &quot;(#,##0.0000)" numFmtId="169"/>
    <numFmt formatCode="_(&quot;¥ &quot;#,##0_);_(&quot;¥ &quot;(#,##0)" numFmtId="170"/>
    <numFmt formatCode="_(&quot;HKD &quot;#,##0_);_(&quot;HKD &quot;(#,##0)" numFmtId="171"/>
    <numFmt formatCode="_(&quot;MYR &quot;#,##0_);_(&quot;MYR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6805</v>
      </c>
    </row>
    <row r="6" spans="1:3">
      <c r="A6" s="4" t="s">
        <v>8</v>
      </c>
      <c r="B6" s="4" t="s">
        <v>9</v>
      </c>
    </row>
    <row r="7" spans="1:3">
      <c r="A7" s="4" t="s">
        <v>10</v>
      </c>
      <c r="B7" s="4" t="s">
        <v>11</v>
      </c>
    </row>
    <row r="8" spans="1:3">
      <c r="A8" s="4" t="s">
        <v>12</v>
      </c>
      <c r="B8" s="4" t="s">
        <v>13</v>
      </c>
    </row>
    <row r="9" spans="1:3">
      <c r="A9" s="4" t="s">
        <v>14</v>
      </c>
      <c r="C9" s="5" t="n">
        <v>67007199</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v>
      </c>
      <c r="B1" s="2" t="s">
        <v>1</v>
      </c>
    </row>
    <row r="2" spans="1:2">
      <c r="B2" s="2" t="s">
        <v>2</v>
      </c>
    </row>
    <row r="3" spans="1:2">
      <c r="A3" s="3" t="s">
        <v>141</v>
      </c>
    </row>
    <row r="4" spans="1:2">
      <c r="A4" s="4" t="s">
        <v>3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v>
      </c>
      <c r="B1" s="2" t="s">
        <v>1</v>
      </c>
    </row>
    <row r="2" spans="1:2">
      <c r="B2" s="2" t="s">
        <v>2</v>
      </c>
    </row>
    <row r="3" spans="1:2">
      <c r="A3" s="3" t="s">
        <v>143</v>
      </c>
    </row>
    <row r="4" spans="1:2">
      <c r="A4" s="4" t="s">
        <v>36</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39</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37</v>
      </c>
      <c r="B13" s="4" t="s">
        <v>182</v>
      </c>
    </row>
    <row r="14" spans="1:2">
      <c r="A14" s="4" t="s">
        <v>183</v>
      </c>
      <c r="B14" s="4" t="s">
        <v>184</v>
      </c>
    </row>
    <row r="15" spans="1:2">
      <c r="A15" s="4" t="s">
        <v>185</v>
      </c>
      <c r="B15" s="4" t="s">
        <v>186</v>
      </c>
    </row>
    <row r="16" spans="1:2">
      <c r="A16" s="4" t="s">
        <v>187</v>
      </c>
      <c r="B16" s="4" t="s">
        <v>188</v>
      </c>
    </row>
    <row r="17" spans="1:2">
      <c r="A17" s="4" t="s">
        <v>189</v>
      </c>
      <c r="B17" s="4" t="s">
        <v>190</v>
      </c>
    </row>
    <row r="18" spans="1:2">
      <c r="A18" s="4" t="s">
        <v>191</v>
      </c>
      <c r="B18"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39</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1805</v>
      </c>
      <c r="C3" s="7" t="n">
        <v>76580</v>
      </c>
    </row>
    <row r="4" spans="1:3">
      <c r="A4" s="4" t="s">
        <v>28</v>
      </c>
      <c r="C4" s="5" t="n">
        <v>65590</v>
      </c>
    </row>
    <row r="5" spans="1:3">
      <c r="A5" s="4" t="s">
        <v>29</v>
      </c>
      <c r="B5" s="5" t="n">
        <v>4089</v>
      </c>
      <c r="C5" s="5" t="n">
        <v>9857</v>
      </c>
    </row>
    <row r="6" spans="1:3">
      <c r="A6" s="4" t="s">
        <v>30</v>
      </c>
      <c r="B6" s="5" t="n">
        <v>158908</v>
      </c>
      <c r="C6" s="5" t="n">
        <v>129024</v>
      </c>
    </row>
    <row r="7" spans="1:3">
      <c r="A7" s="4" t="s">
        <v>31</v>
      </c>
      <c r="B7" s="5" t="n">
        <v>544403</v>
      </c>
      <c r="C7" s="5" t="n">
        <v>444701</v>
      </c>
    </row>
    <row r="8" spans="1:3">
      <c r="A8" s="4" t="s">
        <v>32</v>
      </c>
      <c r="C8" s="5" t="n">
        <v>290234</v>
      </c>
    </row>
    <row r="9" spans="1:3">
      <c r="A9" s="4" t="s">
        <v>33</v>
      </c>
      <c r="B9" s="5" t="n">
        <v>1109205</v>
      </c>
      <c r="C9" s="5" t="n">
        <v>1015986</v>
      </c>
    </row>
    <row r="10" spans="1:3">
      <c r="A10" s="4" t="s">
        <v>34</v>
      </c>
      <c r="B10" s="5" t="n">
        <v>500000</v>
      </c>
    </row>
    <row r="11" spans="1:3">
      <c r="A11" s="4" t="s">
        <v>35</v>
      </c>
      <c r="C11" s="5" t="n">
        <v>98581</v>
      </c>
    </row>
    <row r="12" spans="1:3">
      <c r="A12" s="4" t="s">
        <v>36</v>
      </c>
      <c r="B12" s="5" t="n">
        <v>866191</v>
      </c>
      <c r="C12" s="5" t="n">
        <v>1508743</v>
      </c>
    </row>
    <row r="13" spans="1:3">
      <c r="A13" s="4" t="s">
        <v>37</v>
      </c>
      <c r="B13" s="4" t="s">
        <v>38</v>
      </c>
      <c r="C13" s="5" t="n">
        <v>3311293</v>
      </c>
    </row>
    <row r="14" spans="1:3">
      <c r="A14" s="4" t="s">
        <v>39</v>
      </c>
      <c r="B14" s="5" t="n">
        <v>2475396</v>
      </c>
      <c r="C14" s="5" t="n">
        <v>5934603</v>
      </c>
    </row>
    <row r="15" spans="1:3">
      <c r="A15" s="3" t="s">
        <v>40</v>
      </c>
    </row>
    <row r="16" spans="1:3">
      <c r="A16" s="4" t="s">
        <v>41</v>
      </c>
      <c r="B16" s="5" t="n">
        <v>1654127</v>
      </c>
      <c r="C16" s="5" t="n">
        <v>1392200</v>
      </c>
    </row>
    <row r="17" spans="1:3">
      <c r="A17" s="4" t="s">
        <v>42</v>
      </c>
      <c r="B17" s="5" t="n">
        <v>985668</v>
      </c>
      <c r="C17" s="5" t="n">
        <v>2552565</v>
      </c>
    </row>
    <row r="18" spans="1:3">
      <c r="A18" s="4" t="s">
        <v>43</v>
      </c>
      <c r="C18" s="5" t="n">
        <v>2000000</v>
      </c>
    </row>
    <row r="19" spans="1:3">
      <c r="A19" s="4" t="s">
        <v>44</v>
      </c>
      <c r="B19" s="5" t="n">
        <v>2639795</v>
      </c>
      <c r="C19" s="5" t="n">
        <v>5944765</v>
      </c>
    </row>
    <row r="20" spans="1:3">
      <c r="A20" s="4" t="s">
        <v>45</v>
      </c>
      <c r="B20" s="5" t="n">
        <v>2639795</v>
      </c>
      <c r="C20" s="5" t="n">
        <v>5944765</v>
      </c>
    </row>
    <row r="21" spans="1:3">
      <c r="A21" s="4" t="s">
        <v>46</v>
      </c>
      <c r="B21" s="4" t="s">
        <v>38</v>
      </c>
      <c r="C21" s="4" t="s">
        <v>38</v>
      </c>
    </row>
    <row r="22" spans="1:3">
      <c r="A22" s="3" t="s">
        <v>47</v>
      </c>
    </row>
    <row r="23" spans="1:3">
      <c r="A23" s="4" t="s">
        <v>48</v>
      </c>
      <c r="B23" s="4" t="s">
        <v>38</v>
      </c>
      <c r="C23" s="4" t="s">
        <v>38</v>
      </c>
    </row>
    <row r="24" spans="1:3">
      <c r="A24" s="4" t="s">
        <v>49</v>
      </c>
      <c r="B24" s="5" t="n">
        <v>67007</v>
      </c>
      <c r="C24" s="5" t="n">
        <v>64006</v>
      </c>
    </row>
    <row r="25" spans="1:3">
      <c r="A25" s="4" t="s">
        <v>50</v>
      </c>
      <c r="B25" s="5" t="n">
        <v>35450722</v>
      </c>
      <c r="C25" s="5" t="n">
        <v>24691259</v>
      </c>
    </row>
    <row r="26" spans="1:3">
      <c r="A26" s="4" t="s">
        <v>51</v>
      </c>
      <c r="B26" s="5" t="n">
        <v>-35855954</v>
      </c>
      <c r="C26" s="5" t="n">
        <v>-24988796</v>
      </c>
    </row>
    <row r="27" spans="1:3">
      <c r="A27" s="4" t="s">
        <v>52</v>
      </c>
      <c r="B27" s="5" t="n">
        <v>173826</v>
      </c>
      <c r="C27" s="5" t="n">
        <v>223369</v>
      </c>
    </row>
    <row r="28" spans="1:3">
      <c r="A28" s="4" t="s">
        <v>53</v>
      </c>
      <c r="B28" s="5" t="n">
        <v>-164399</v>
      </c>
      <c r="C28" s="5" t="n">
        <v>-10162</v>
      </c>
    </row>
    <row r="29" spans="1:3">
      <c r="A29" s="4" t="s">
        <v>54</v>
      </c>
      <c r="B29" s="7" t="n">
        <v>2475396</v>
      </c>
      <c r="C29" s="7" t="n">
        <v>59346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0</v>
      </c>
      <c r="B1" s="2" t="s">
        <v>1</v>
      </c>
    </row>
    <row r="2" spans="1:2">
      <c r="B2" s="2" t="s">
        <v>2</v>
      </c>
    </row>
    <row r="3" spans="1:2">
      <c r="A3" s="3" t="s">
        <v>141</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14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146</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149</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55</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158</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3"/>
  </cols>
  <sheetData>
    <row r="1" spans="1:6">
      <c r="A1" s="1" t="s">
        <v>224</v>
      </c>
      <c r="B1" s="2" t="s">
        <v>225</v>
      </c>
      <c r="C1" s="2" t="s">
        <v>93</v>
      </c>
      <c r="D1" s="2" t="s">
        <v>2</v>
      </c>
      <c r="E1" s="2" t="s">
        <v>25</v>
      </c>
      <c r="F1" s="2" t="s">
        <v>226</v>
      </c>
    </row>
    <row r="2" spans="1:6">
      <c r="A2" s="3" t="s">
        <v>227</v>
      </c>
    </row>
    <row r="3" spans="1:6">
      <c r="A3" s="4" t="s">
        <v>61</v>
      </c>
      <c r="D3" s="8" t="n">
        <v>0.001</v>
      </c>
      <c r="E3" s="8" t="n">
        <v>0.001</v>
      </c>
    </row>
    <row r="4" spans="1:6">
      <c r="A4" s="4" t="s">
        <v>94</v>
      </c>
      <c r="C4" s="4" t="s">
        <v>95</v>
      </c>
    </row>
    <row r="5" spans="1:6">
      <c r="A5" s="4" t="s">
        <v>62</v>
      </c>
      <c r="D5" s="5" t="n">
        <v>250000000</v>
      </c>
      <c r="E5" s="5" t="n">
        <v>250000000</v>
      </c>
      <c r="F5" s="5" t="n">
        <v>500000000</v>
      </c>
    </row>
    <row r="6" spans="1:6">
      <c r="A6" s="4" t="s">
        <v>228</v>
      </c>
      <c r="D6" s="7" t="n">
        <v>10005000</v>
      </c>
    </row>
    <row r="7" spans="1:6">
      <c r="A7" s="4" t="s">
        <v>229</v>
      </c>
      <c r="D7" s="7" t="n">
        <v>500000</v>
      </c>
    </row>
    <row r="8" spans="1:6">
      <c r="A8" s="4" t="s">
        <v>230</v>
      </c>
    </row>
    <row r="9" spans="1:6">
      <c r="A9" s="3" t="s">
        <v>227</v>
      </c>
    </row>
    <row r="10" spans="1:6">
      <c r="A10" s="4" t="s">
        <v>231</v>
      </c>
      <c r="B10" s="5" t="n">
        <v>2501250</v>
      </c>
    </row>
    <row r="11" spans="1:6">
      <c r="A11" s="4" t="s">
        <v>232</v>
      </c>
      <c r="B11" s="7" t="n">
        <v>4</v>
      </c>
    </row>
    <row r="12" spans="1:6">
      <c r="A12" s="4" t="s">
        <v>228</v>
      </c>
      <c r="B12" s="7" t="n">
        <v>10005000</v>
      </c>
    </row>
    <row r="13" spans="1:6">
      <c r="A13" s="4" t="s">
        <v>233</v>
      </c>
      <c r="B13" s="5" t="n">
        <v>9000000</v>
      </c>
    </row>
    <row r="14" spans="1:6">
      <c r="A14" s="4" t="s">
        <v>229</v>
      </c>
      <c r="B14" s="7" t="n">
        <v>5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1"/>
    <col customWidth="1" max="2" min="2" width="50"/>
  </cols>
  <sheetData>
    <row r="1" spans="1:2">
      <c r="A1" s="1" t="s">
        <v>234</v>
      </c>
      <c r="B1" s="2" t="s">
        <v>1</v>
      </c>
    </row>
    <row r="2" spans="1:2">
      <c r="B2" s="2" t="s">
        <v>2</v>
      </c>
    </row>
    <row r="3" spans="1:2">
      <c r="A3" s="4" t="s">
        <v>235</v>
      </c>
    </row>
    <row r="4" spans="1:2">
      <c r="A4" s="3" t="s">
        <v>236</v>
      </c>
    </row>
    <row r="5" spans="1:2">
      <c r="A5" s="4" t="s">
        <v>237</v>
      </c>
      <c r="B5" s="4" t="s">
        <v>238</v>
      </c>
    </row>
    <row r="6" spans="1:2">
      <c r="A6" s="4" t="s">
        <v>239</v>
      </c>
    </row>
    <row r="7" spans="1:2">
      <c r="A7" s="3" t="s">
        <v>236</v>
      </c>
    </row>
    <row r="8" spans="1:2">
      <c r="A8" s="4" t="s">
        <v>237</v>
      </c>
      <c r="B8" s="4" t="s">
        <v>240</v>
      </c>
    </row>
    <row r="9" spans="1:2">
      <c r="A9" s="4" t="s">
        <v>241</v>
      </c>
    </row>
    <row r="10" spans="1:2">
      <c r="A10" s="3" t="s">
        <v>236</v>
      </c>
    </row>
    <row r="11" spans="1:2">
      <c r="A11" s="4" t="s">
        <v>237</v>
      </c>
      <c r="B11" s="4" t="s">
        <v>238</v>
      </c>
    </row>
    <row r="12" spans="1:2">
      <c r="A12" s="4" t="s">
        <v>242</v>
      </c>
    </row>
    <row r="13" spans="1:2">
      <c r="A13" s="3" t="s">
        <v>236</v>
      </c>
    </row>
    <row r="14" spans="1:2">
      <c r="A14" s="4" t="s">
        <v>237</v>
      </c>
      <c r="B14" s="4" t="s">
        <v>240</v>
      </c>
    </row>
    <row r="15" spans="1:2">
      <c r="A15" s="4" t="s">
        <v>243</v>
      </c>
    </row>
    <row r="16" spans="1:2">
      <c r="A16" s="3" t="s">
        <v>236</v>
      </c>
    </row>
    <row r="17" spans="1:2">
      <c r="A17" s="4" t="s">
        <v>244</v>
      </c>
      <c r="B17"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24"/>
    <col customWidth="1" max="3" min="3" width="36"/>
    <col customWidth="1" max="4" min="4" width="36"/>
    <col customWidth="1" max="5" min="5" width="24"/>
    <col customWidth="1" max="6" min="6" width="26"/>
    <col customWidth="1" max="7" min="7" width="26"/>
    <col customWidth="1" max="8" min="8" width="26"/>
    <col customWidth="1" max="9" min="9" width="26"/>
    <col customWidth="1" max="10" min="10" width="24"/>
    <col customWidth="1" max="11" min="11" width="26"/>
    <col customWidth="1" max="12" min="12" width="26"/>
  </cols>
  <sheetData>
    <row r="1" spans="1:12">
      <c r="A1" s="1" t="s">
        <v>246</v>
      </c>
      <c r="B1" s="2" t="s">
        <v>1</v>
      </c>
    </row>
    <row r="2" spans="1:12">
      <c r="B2" s="2" t="s">
        <v>247</v>
      </c>
      <c r="C2" s="2" t="s">
        <v>248</v>
      </c>
      <c r="D2" s="2" t="s">
        <v>249</v>
      </c>
      <c r="E2" s="2" t="s">
        <v>250</v>
      </c>
      <c r="F2" s="2" t="s">
        <v>251</v>
      </c>
      <c r="G2" s="2" t="s">
        <v>252</v>
      </c>
      <c r="H2" s="2" t="s">
        <v>253</v>
      </c>
      <c r="I2" s="2" t="s">
        <v>254</v>
      </c>
      <c r="J2" s="2" t="s">
        <v>255</v>
      </c>
      <c r="K2" s="2" t="s">
        <v>256</v>
      </c>
      <c r="L2" s="2" t="s">
        <v>257</v>
      </c>
    </row>
    <row r="3" spans="1:12">
      <c r="A3" s="3" t="s">
        <v>139</v>
      </c>
    </row>
    <row r="4" spans="1:12">
      <c r="A4" s="4" t="s">
        <v>258</v>
      </c>
      <c r="B4" s="10" t="n">
        <v>6.7774</v>
      </c>
      <c r="C4" s="10" t="n">
        <v>6.7774</v>
      </c>
      <c r="D4" s="10" t="n">
        <v>6.7774</v>
      </c>
      <c r="H4" s="11" t="n">
        <v>7.8059</v>
      </c>
      <c r="I4" s="12" t="n">
        <v>4.2936</v>
      </c>
      <c r="J4" s="10" t="n">
        <v>6.6702</v>
      </c>
      <c r="K4" s="11" t="n">
        <v>7.755</v>
      </c>
      <c r="L4" s="12" t="n">
        <v>4.1356</v>
      </c>
    </row>
    <row r="5" spans="1:12">
      <c r="A5" s="4" t="s">
        <v>259</v>
      </c>
      <c r="B5" s="10" t="n">
        <v>6.8614</v>
      </c>
      <c r="C5" s="10" t="n">
        <v>7.7681</v>
      </c>
      <c r="D5" s="10" t="n">
        <v>4.3683</v>
      </c>
      <c r="E5" s="10" t="n">
        <v>6.4875</v>
      </c>
      <c r="F5" s="11" t="n">
        <v>7.7618</v>
      </c>
      <c r="G5" s="12" t="n">
        <v>4.1613</v>
      </c>
    </row>
  </sheetData>
  <mergeCells count="4">
    <mergeCell ref="A1:A2"/>
    <mergeCell ref="B1:G1"/>
    <mergeCell ref="H1:I1"/>
    <mergeCell ref="J1:L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21"/>
    <col customWidth="1" max="6" min="6" width="14"/>
    <col customWidth="1" max="7" min="7" width="14"/>
  </cols>
  <sheetData>
    <row r="1" spans="1:7">
      <c r="A1" s="1" t="s">
        <v>260</v>
      </c>
      <c r="B1" s="2" t="s">
        <v>225</v>
      </c>
      <c r="C1" s="2" t="s">
        <v>2</v>
      </c>
      <c r="D1" s="2" t="s">
        <v>67</v>
      </c>
      <c r="E1" s="2" t="s">
        <v>2</v>
      </c>
      <c r="F1" s="2" t="s">
        <v>67</v>
      </c>
      <c r="G1" s="2" t="s">
        <v>25</v>
      </c>
    </row>
    <row r="2" spans="1:7">
      <c r="A2" s="3" t="s">
        <v>261</v>
      </c>
    </row>
    <row r="3" spans="1:7">
      <c r="A3" s="4" t="s">
        <v>262</v>
      </c>
      <c r="C3" s="7" t="n">
        <v>1530590</v>
      </c>
      <c r="E3" s="7" t="n">
        <v>1530590</v>
      </c>
    </row>
    <row r="4" spans="1:7">
      <c r="A4" s="4" t="s">
        <v>263</v>
      </c>
      <c r="C4" s="5" t="n">
        <v>-35855954</v>
      </c>
      <c r="E4" s="5" t="n">
        <v>-35855954</v>
      </c>
      <c r="G4" s="7" t="n">
        <v>-24988796</v>
      </c>
    </row>
    <row r="5" spans="1:7">
      <c r="A5" s="4" t="s">
        <v>264</v>
      </c>
      <c r="C5" s="4" t="s">
        <v>38</v>
      </c>
      <c r="D5" s="7" t="n">
        <v>1264700</v>
      </c>
      <c r="E5" s="7" t="n">
        <v>2985181</v>
      </c>
      <c r="F5" s="7" t="n">
        <v>1264700</v>
      </c>
    </row>
    <row r="6" spans="1:7">
      <c r="A6" s="4" t="s">
        <v>230</v>
      </c>
    </row>
    <row r="7" spans="1:7">
      <c r="A7" s="3" t="s">
        <v>261</v>
      </c>
    </row>
    <row r="8" spans="1:7">
      <c r="A8" s="4" t="s">
        <v>233</v>
      </c>
      <c r="B8" s="7" t="n">
        <v>9000000</v>
      </c>
    </row>
    <row r="9" spans="1:7">
      <c r="A9" s="4" t="s">
        <v>265</v>
      </c>
    </row>
    <row r="10" spans="1:7">
      <c r="A10" s="3" t="s">
        <v>261</v>
      </c>
    </row>
    <row r="11" spans="1:7">
      <c r="A11" s="4" t="s">
        <v>266</v>
      </c>
      <c r="E11" s="4" t="s">
        <v>267</v>
      </c>
    </row>
    <row r="12" spans="1:7">
      <c r="A12" s="4" t="s">
        <v>268</v>
      </c>
    </row>
    <row r="13" spans="1:7">
      <c r="A13" s="3" t="s">
        <v>261</v>
      </c>
    </row>
    <row r="14" spans="1:7">
      <c r="A14" s="4" t="s">
        <v>269</v>
      </c>
      <c r="E14" s="4" t="s">
        <v>238</v>
      </c>
    </row>
    <row r="15" spans="1:7">
      <c r="A15" s="4" t="s">
        <v>270</v>
      </c>
    </row>
    <row r="16" spans="1:7">
      <c r="A16" s="3" t="s">
        <v>261</v>
      </c>
    </row>
    <row r="17" spans="1:7">
      <c r="A17" s="4" t="s">
        <v>269</v>
      </c>
      <c r="E17" s="4" t="s">
        <v>2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5" t="n">
        <v>100000000</v>
      </c>
      <c r="C4" s="5" t="n">
        <v>100000000</v>
      </c>
    </row>
    <row r="5" spans="1:3">
      <c r="A5" s="4" t="s">
        <v>59</v>
      </c>
      <c r="B5" s="5" t="n">
        <v>0</v>
      </c>
      <c r="C5" s="5" t="n">
        <v>0</v>
      </c>
    </row>
    <row r="6" spans="1:3">
      <c r="A6" s="4" t="s">
        <v>60</v>
      </c>
      <c r="B6" s="5" t="n">
        <v>0</v>
      </c>
      <c r="C6" s="5" t="n">
        <v>0</v>
      </c>
    </row>
    <row r="7" spans="1:3">
      <c r="A7" s="4" t="s">
        <v>61</v>
      </c>
      <c r="B7" s="8" t="n">
        <v>0.001</v>
      </c>
      <c r="C7" s="8" t="n">
        <v>0.001</v>
      </c>
    </row>
    <row r="8" spans="1:3">
      <c r="A8" s="4" t="s">
        <v>62</v>
      </c>
      <c r="B8" s="5" t="n">
        <v>250000000</v>
      </c>
      <c r="C8" s="5" t="n">
        <v>250000000</v>
      </c>
    </row>
    <row r="9" spans="1:3">
      <c r="A9" s="4" t="s">
        <v>63</v>
      </c>
      <c r="B9" s="5" t="n">
        <v>67007199</v>
      </c>
      <c r="C9" s="5" t="n">
        <v>64005949</v>
      </c>
    </row>
    <row r="10" spans="1:3">
      <c r="A10" s="4" t="s">
        <v>64</v>
      </c>
      <c r="B10" s="5" t="n">
        <v>67007199</v>
      </c>
      <c r="C10" s="5" t="n">
        <v>640059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72</v>
      </c>
      <c r="B1" s="2" t="s">
        <v>2</v>
      </c>
      <c r="C1" s="2" t="s">
        <v>25</v>
      </c>
    </row>
    <row r="2" spans="1:3">
      <c r="A2" s="3" t="s">
        <v>141</v>
      </c>
    </row>
    <row r="3" spans="1:3">
      <c r="A3" s="4" t="s">
        <v>273</v>
      </c>
      <c r="B3" s="7" t="n">
        <v>33769</v>
      </c>
      <c r="C3" s="7" t="n">
        <v>19496</v>
      </c>
    </row>
    <row r="4" spans="1:3">
      <c r="A4" s="4" t="s">
        <v>274</v>
      </c>
      <c r="B4" s="5" t="n">
        <v>106285</v>
      </c>
      <c r="C4" s="5" t="n">
        <v>107994</v>
      </c>
    </row>
    <row r="5" spans="1:3">
      <c r="A5" s="4" t="s">
        <v>275</v>
      </c>
      <c r="B5" s="5" t="n">
        <v>36955</v>
      </c>
      <c r="C5" s="5" t="n">
        <v>20093</v>
      </c>
    </row>
    <row r="6" spans="1:3">
      <c r="A6" s="4" t="s">
        <v>276</v>
      </c>
      <c r="B6" s="5" t="n">
        <v>177009</v>
      </c>
      <c r="C6" s="5" t="n">
        <v>147583</v>
      </c>
    </row>
    <row r="7" spans="1:3">
      <c r="A7" s="4" t="s">
        <v>277</v>
      </c>
      <c r="B7" s="5" t="n">
        <v>-18101</v>
      </c>
      <c r="C7" s="5" t="n">
        <v>-18559</v>
      </c>
    </row>
    <row r="8" spans="1:3">
      <c r="A8" s="4" t="s">
        <v>30</v>
      </c>
      <c r="B8" s="7" t="n">
        <v>158908</v>
      </c>
      <c r="C8" s="7" t="n">
        <v>12902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78</v>
      </c>
      <c r="B1" s="2" t="s">
        <v>2</v>
      </c>
      <c r="C1" s="2" t="s">
        <v>25</v>
      </c>
    </row>
    <row r="2" spans="1:3">
      <c r="A2" s="3" t="s">
        <v>279</v>
      </c>
    </row>
    <row r="3" spans="1:3">
      <c r="A3" s="4" t="s">
        <v>280</v>
      </c>
      <c r="B3" s="7" t="n">
        <v>2721214</v>
      </c>
      <c r="C3" s="7" t="n">
        <v>2784138</v>
      </c>
    </row>
    <row r="4" spans="1:3">
      <c r="A4" s="4" t="s">
        <v>281</v>
      </c>
      <c r="B4" s="5" t="n">
        <v>-1855023</v>
      </c>
      <c r="C4" s="5" t="n">
        <v>-1275395</v>
      </c>
    </row>
    <row r="5" spans="1:3">
      <c r="A5" s="4" t="s">
        <v>282</v>
      </c>
      <c r="B5" s="5" t="n">
        <v>866191</v>
      </c>
      <c r="C5" s="5" t="n">
        <v>1508743</v>
      </c>
    </row>
    <row r="6" spans="1:3">
      <c r="A6" s="4" t="s">
        <v>283</v>
      </c>
    </row>
    <row r="7" spans="1:3">
      <c r="A7" s="3" t="s">
        <v>279</v>
      </c>
    </row>
    <row r="8" spans="1:3">
      <c r="A8" s="4" t="s">
        <v>280</v>
      </c>
      <c r="B8" s="5" t="n">
        <v>2281595</v>
      </c>
      <c r="C8" s="5" t="n">
        <v>2300666</v>
      </c>
    </row>
    <row r="9" spans="1:3">
      <c r="A9" s="4" t="s">
        <v>284</v>
      </c>
    </row>
    <row r="10" spans="1:3">
      <c r="A10" s="3" t="s">
        <v>279</v>
      </c>
    </row>
    <row r="11" spans="1:3">
      <c r="A11" s="4" t="s">
        <v>280</v>
      </c>
      <c r="B11" s="5" t="n">
        <v>84611</v>
      </c>
      <c r="C11" s="5" t="n">
        <v>86029</v>
      </c>
    </row>
    <row r="12" spans="1:3">
      <c r="A12" s="4" t="s">
        <v>243</v>
      </c>
    </row>
    <row r="13" spans="1:3">
      <c r="A13" s="3" t="s">
        <v>279</v>
      </c>
    </row>
    <row r="14" spans="1:3">
      <c r="A14" s="4" t="s">
        <v>280</v>
      </c>
      <c r="B14" s="7" t="n">
        <v>355008</v>
      </c>
      <c r="C14" s="7" t="n">
        <v>3974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85</v>
      </c>
      <c r="B1" s="2" t="s">
        <v>66</v>
      </c>
      <c r="D1" s="2" t="s">
        <v>1</v>
      </c>
    </row>
    <row r="2" spans="1:5">
      <c r="B2" s="2" t="s">
        <v>2</v>
      </c>
      <c r="C2" s="2" t="s">
        <v>67</v>
      </c>
      <c r="D2" s="2" t="s">
        <v>2</v>
      </c>
      <c r="E2" s="2" t="s">
        <v>67</v>
      </c>
    </row>
    <row r="3" spans="1:5">
      <c r="A3" s="3" t="s">
        <v>143</v>
      </c>
    </row>
    <row r="4" spans="1:5">
      <c r="A4" s="4" t="s">
        <v>286</v>
      </c>
      <c r="B4" s="7" t="n">
        <v>199945</v>
      </c>
      <c r="C4" s="7" t="n">
        <v>221756</v>
      </c>
      <c r="D4" s="7" t="n">
        <v>617366</v>
      </c>
      <c r="E4" s="7" t="n">
        <v>67182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87</v>
      </c>
      <c r="B1" s="2" t="s">
        <v>2</v>
      </c>
      <c r="C1" s="2" t="s">
        <v>25</v>
      </c>
    </row>
    <row r="2" spans="1:3">
      <c r="A2" s="3" t="s">
        <v>288</v>
      </c>
    </row>
    <row r="3" spans="1:3">
      <c r="A3" s="4" t="s">
        <v>289</v>
      </c>
      <c r="B3" s="7" t="n">
        <v>1789799</v>
      </c>
      <c r="C3" s="7" t="n">
        <v>4836457</v>
      </c>
    </row>
    <row r="4" spans="1:3">
      <c r="A4" s="4" t="s">
        <v>290</v>
      </c>
      <c r="B4" s="5" t="n">
        <v>-1789799</v>
      </c>
      <c r="C4" s="5" t="n">
        <v>-1525164</v>
      </c>
    </row>
    <row r="5" spans="1:3">
      <c r="A5" s="4" t="s">
        <v>291</v>
      </c>
      <c r="B5" s="4" t="s">
        <v>38</v>
      </c>
      <c r="C5" s="5" t="n">
        <v>3311293</v>
      </c>
    </row>
    <row r="6" spans="1:3">
      <c r="A6" s="4" t="s">
        <v>292</v>
      </c>
    </row>
    <row r="7" spans="1:3">
      <c r="A7" s="3" t="s">
        <v>288</v>
      </c>
    </row>
    <row r="8" spans="1:3">
      <c r="A8" s="4" t="s">
        <v>289</v>
      </c>
      <c r="B8" s="5" t="n">
        <v>1410335</v>
      </c>
      <c r="C8" s="5" t="n">
        <v>3460335</v>
      </c>
    </row>
    <row r="9" spans="1:3">
      <c r="A9" s="4" t="s">
        <v>293</v>
      </c>
    </row>
    <row r="10" spans="1:3">
      <c r="A10" s="3" t="s">
        <v>288</v>
      </c>
    </row>
    <row r="11" spans="1:3">
      <c r="A11" s="4" t="s">
        <v>289</v>
      </c>
      <c r="B11" s="7" t="n">
        <v>379464</v>
      </c>
      <c r="C11" s="7" t="n">
        <v>13761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294</v>
      </c>
      <c r="B1" s="2" t="s">
        <v>66</v>
      </c>
      <c r="D1" s="2" t="s">
        <v>1</v>
      </c>
    </row>
    <row r="2" spans="1:5">
      <c r="B2" s="2" t="s">
        <v>2</v>
      </c>
      <c r="C2" s="2" t="s">
        <v>67</v>
      </c>
      <c r="D2" s="2" t="s">
        <v>2</v>
      </c>
      <c r="E2" s="2" t="s">
        <v>67</v>
      </c>
    </row>
    <row r="3" spans="1:5">
      <c r="A3" s="3" t="s">
        <v>146</v>
      </c>
    </row>
    <row r="4" spans="1:5">
      <c r="A4" s="4" t="s">
        <v>295</v>
      </c>
      <c r="B4" s="4" t="s">
        <v>38</v>
      </c>
      <c r="C4" s="7" t="n">
        <v>233997</v>
      </c>
      <c r="D4" s="7" t="n">
        <v>276702</v>
      </c>
      <c r="E4" s="7" t="n">
        <v>684484</v>
      </c>
    </row>
    <row r="5" spans="1:5">
      <c r="A5" s="4" t="s">
        <v>101</v>
      </c>
      <c r="B5" s="4" t="s">
        <v>38</v>
      </c>
      <c r="C5" s="7" t="n">
        <v>1264700</v>
      </c>
      <c r="D5" s="7" t="n">
        <v>2985181</v>
      </c>
      <c r="E5" s="7" t="n">
        <v>12647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42"/>
  </cols>
  <sheetData>
    <row r="1" spans="1:2">
      <c r="A1" s="1" t="s">
        <v>296</v>
      </c>
      <c r="B1" s="2" t="s">
        <v>1</v>
      </c>
    </row>
    <row r="2" spans="1:2">
      <c r="B2" s="2" t="s">
        <v>2</v>
      </c>
    </row>
    <row r="3" spans="1:2">
      <c r="A3" s="4" t="s">
        <v>297</v>
      </c>
    </row>
    <row r="4" spans="1:2">
      <c r="A4" s="3" t="s">
        <v>298</v>
      </c>
    </row>
    <row r="5" spans="1:2">
      <c r="A5" s="4" t="s">
        <v>299</v>
      </c>
      <c r="B5" s="4" t="s">
        <v>300</v>
      </c>
    </row>
    <row r="6" spans="1:2">
      <c r="A6" s="4" t="s">
        <v>301</v>
      </c>
    </row>
    <row r="7" spans="1:2">
      <c r="A7" s="3" t="s">
        <v>298</v>
      </c>
    </row>
    <row r="8" spans="1:2">
      <c r="A8" s="4" t="s">
        <v>299</v>
      </c>
      <c r="B8" s="4" t="s">
        <v>300</v>
      </c>
    </row>
    <row r="9" spans="1:2">
      <c r="A9" s="4" t="s">
        <v>302</v>
      </c>
    </row>
    <row r="10" spans="1:2">
      <c r="A10" s="3" t="s">
        <v>298</v>
      </c>
    </row>
    <row r="11" spans="1:2">
      <c r="A11" s="4" t="s">
        <v>299</v>
      </c>
      <c r="B11" s="4" t="s">
        <v>300</v>
      </c>
    </row>
    <row r="12" spans="1:2">
      <c r="A12" s="4" t="s">
        <v>303</v>
      </c>
    </row>
    <row r="13" spans="1:2">
      <c r="A13" s="3" t="s">
        <v>298</v>
      </c>
    </row>
    <row r="14" spans="1:2">
      <c r="A14" s="4" t="s">
        <v>299</v>
      </c>
      <c r="B14" s="4" t="s">
        <v>304</v>
      </c>
    </row>
    <row r="15" spans="1:2">
      <c r="A15" s="4" t="s">
        <v>305</v>
      </c>
    </row>
    <row r="16" spans="1:2">
      <c r="A16" s="3" t="s">
        <v>298</v>
      </c>
    </row>
    <row r="17" spans="1:2">
      <c r="A17" s="4" t="s">
        <v>299</v>
      </c>
      <c r="B17" s="4" t="s">
        <v>300</v>
      </c>
    </row>
    <row r="18" spans="1:2">
      <c r="A18" s="4" t="s">
        <v>306</v>
      </c>
    </row>
    <row r="19" spans="1:2">
      <c r="A19" s="3" t="s">
        <v>298</v>
      </c>
    </row>
    <row r="20" spans="1:2">
      <c r="A20" s="4" t="s">
        <v>299</v>
      </c>
      <c r="B20" s="4" t="s">
        <v>307</v>
      </c>
    </row>
    <row r="21" spans="1:2">
      <c r="A21" s="4" t="s">
        <v>308</v>
      </c>
    </row>
    <row r="22" spans="1:2">
      <c r="A22" s="3" t="s">
        <v>298</v>
      </c>
    </row>
    <row r="23" spans="1:2">
      <c r="A23" s="4" t="s">
        <v>299</v>
      </c>
      <c r="B23" s="4" t="s">
        <v>309</v>
      </c>
    </row>
    <row r="24" spans="1:2">
      <c r="A24" s="4" t="s">
        <v>310</v>
      </c>
    </row>
    <row r="25" spans="1:2">
      <c r="A25" s="3" t="s">
        <v>298</v>
      </c>
    </row>
    <row r="26" spans="1:2">
      <c r="A26" s="4" t="s">
        <v>299</v>
      </c>
      <c r="B26" s="4" t="s">
        <v>311</v>
      </c>
    </row>
    <row r="27" spans="1:2">
      <c r="A27" s="4" t="s">
        <v>312</v>
      </c>
    </row>
    <row r="28" spans="1:2">
      <c r="A28" s="3" t="s">
        <v>298</v>
      </c>
    </row>
    <row r="29" spans="1:2">
      <c r="A29" s="4" t="s">
        <v>299</v>
      </c>
      <c r="B29"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14</v>
      </c>
      <c r="B1" s="2" t="s">
        <v>2</v>
      </c>
      <c r="C1" s="2" t="s">
        <v>25</v>
      </c>
    </row>
    <row r="2" spans="1:3">
      <c r="A2" s="3" t="s">
        <v>298</v>
      </c>
    </row>
    <row r="3" spans="1:3">
      <c r="A3" s="4" t="s">
        <v>315</v>
      </c>
      <c r="C3" s="7" t="n">
        <v>2000000</v>
      </c>
    </row>
    <row r="4" spans="1:3">
      <c r="A4" s="4" t="s">
        <v>316</v>
      </c>
    </row>
    <row r="5" spans="1:3">
      <c r="A5" s="3" t="s">
        <v>298</v>
      </c>
    </row>
    <row r="6" spans="1:3">
      <c r="A6" s="4" t="s">
        <v>315</v>
      </c>
      <c r="B6" s="4" t="s">
        <v>38</v>
      </c>
      <c r="C6" s="5" t="n">
        <v>1434189</v>
      </c>
    </row>
    <row r="7" spans="1:3">
      <c r="A7" s="4" t="s">
        <v>303</v>
      </c>
    </row>
    <row r="8" spans="1:3">
      <c r="A8" s="3" t="s">
        <v>298</v>
      </c>
    </row>
    <row r="9" spans="1:3">
      <c r="A9" s="4" t="s">
        <v>315</v>
      </c>
      <c r="B9" s="4" t="s">
        <v>38</v>
      </c>
      <c r="C9" s="7" t="n">
        <v>5658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17</v>
      </c>
      <c r="B1" s="2" t="s">
        <v>2</v>
      </c>
      <c r="C1" s="2" t="s">
        <v>25</v>
      </c>
    </row>
    <row r="2" spans="1:3">
      <c r="A2" s="3" t="s">
        <v>298</v>
      </c>
    </row>
    <row r="3" spans="1:3">
      <c r="A3" s="4" t="s">
        <v>318</v>
      </c>
      <c r="B3" s="7" t="n">
        <v>985668</v>
      </c>
      <c r="C3" s="7" t="n">
        <v>2552565</v>
      </c>
    </row>
    <row r="4" spans="1:3">
      <c r="A4" s="4" t="s">
        <v>316</v>
      </c>
    </row>
    <row r="5" spans="1:3">
      <c r="A5" s="3" t="s">
        <v>298</v>
      </c>
    </row>
    <row r="6" spans="1:3">
      <c r="A6" s="4" t="s">
        <v>318</v>
      </c>
      <c r="B6" s="5" t="n">
        <v>863548</v>
      </c>
      <c r="C6" s="5" t="n">
        <v>543655</v>
      </c>
    </row>
    <row r="7" spans="1:3">
      <c r="A7" s="4" t="s">
        <v>319</v>
      </c>
    </row>
    <row r="8" spans="1:3">
      <c r="A8" s="3" t="s">
        <v>298</v>
      </c>
    </row>
    <row r="9" spans="1:3">
      <c r="A9" s="4" t="s">
        <v>318</v>
      </c>
      <c r="B9" s="5" t="n">
        <v>122120</v>
      </c>
      <c r="C9" s="5" t="n">
        <v>914014</v>
      </c>
    </row>
    <row r="10" spans="1:3">
      <c r="A10" s="4" t="s">
        <v>303</v>
      </c>
    </row>
    <row r="11" spans="1:3">
      <c r="A11" s="3" t="s">
        <v>298</v>
      </c>
    </row>
    <row r="12" spans="1:3">
      <c r="A12" s="4" t="s">
        <v>318</v>
      </c>
      <c r="B12" s="4" t="s">
        <v>38</v>
      </c>
      <c r="C12" s="5" t="n">
        <v>170714</v>
      </c>
    </row>
    <row r="13" spans="1:3">
      <c r="A13" s="4" t="s">
        <v>320</v>
      </c>
    </row>
    <row r="14" spans="1:3">
      <c r="A14" s="3" t="s">
        <v>298</v>
      </c>
    </row>
    <row r="15" spans="1:3">
      <c r="A15" s="4" t="s">
        <v>318</v>
      </c>
      <c r="B15" s="4" t="s">
        <v>38</v>
      </c>
      <c r="C15" s="5" t="n">
        <v>206780</v>
      </c>
    </row>
    <row r="16" spans="1:3">
      <c r="A16" s="4" t="s">
        <v>321</v>
      </c>
    </row>
    <row r="17" spans="1:3">
      <c r="A17" s="3" t="s">
        <v>298</v>
      </c>
    </row>
    <row r="18" spans="1:3">
      <c r="A18" s="4" t="s">
        <v>318</v>
      </c>
      <c r="B18" s="4" t="s">
        <v>38</v>
      </c>
      <c r="C18" s="5" t="n">
        <v>98473</v>
      </c>
    </row>
    <row r="19" spans="1:3">
      <c r="A19" s="4" t="s">
        <v>322</v>
      </c>
    </row>
    <row r="20" spans="1:3">
      <c r="A20" s="3" t="s">
        <v>298</v>
      </c>
    </row>
    <row r="21" spans="1:3">
      <c r="A21" s="4" t="s">
        <v>318</v>
      </c>
      <c r="B21" s="4" t="s">
        <v>38</v>
      </c>
      <c r="C21" s="5" t="n">
        <v>10562</v>
      </c>
    </row>
    <row r="22" spans="1:3">
      <c r="A22" s="4" t="s">
        <v>305</v>
      </c>
    </row>
    <row r="23" spans="1:3">
      <c r="A23" s="3" t="s">
        <v>298</v>
      </c>
    </row>
    <row r="24" spans="1:3">
      <c r="A24" s="4" t="s">
        <v>318</v>
      </c>
      <c r="B24" s="4" t="s">
        <v>38</v>
      </c>
      <c r="C24" s="5" t="n">
        <v>98969</v>
      </c>
    </row>
    <row r="25" spans="1:3">
      <c r="A25" s="4" t="s">
        <v>323</v>
      </c>
    </row>
    <row r="26" spans="1:3">
      <c r="A26" s="3" t="s">
        <v>298</v>
      </c>
    </row>
    <row r="27" spans="1:3">
      <c r="A27" s="4" t="s">
        <v>318</v>
      </c>
      <c r="B27" s="4" t="s">
        <v>38</v>
      </c>
      <c r="C27" s="5" t="n">
        <v>16161</v>
      </c>
    </row>
    <row r="28" spans="1:3">
      <c r="A28" s="4" t="s">
        <v>324</v>
      </c>
    </row>
    <row r="29" spans="1:3">
      <c r="A29" s="3" t="s">
        <v>298</v>
      </c>
    </row>
    <row r="30" spans="1:3">
      <c r="A30" s="4" t="s">
        <v>318</v>
      </c>
      <c r="B30" s="4" t="s">
        <v>38</v>
      </c>
      <c r="C30" s="7" t="n">
        <v>4932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outlineLevelCol="0"/>
  <cols>
    <col customWidth="1" max="1" min="1" width="58"/>
    <col customWidth="1" max="2" min="2" width="30"/>
    <col customWidth="1" max="3" min="3" width="35"/>
    <col customWidth="1" max="4" min="4" width="21"/>
    <col customWidth="1" max="5" min="5" width="35"/>
    <col customWidth="1" max="6" min="6" width="17"/>
    <col customWidth="1" max="7" min="7" width="21"/>
    <col customWidth="1" max="8" min="8" width="17"/>
    <col customWidth="1" max="9" min="9" width="21"/>
    <col customWidth="1" max="10" min="10" width="31"/>
    <col customWidth="1" max="11" min="11" width="35"/>
    <col customWidth="1" max="12" min="12" width="31"/>
    <col customWidth="1" max="13" min="13" width="20"/>
    <col customWidth="1" max="14" min="14" width="24"/>
    <col customWidth="1" max="15" min="15" width="21"/>
  </cols>
  <sheetData>
    <row r="1" spans="1:15">
      <c r="A1" s="1" t="s">
        <v>325</v>
      </c>
      <c r="B1" s="2" t="s">
        <v>326</v>
      </c>
      <c r="C1" s="2" t="s">
        <v>327</v>
      </c>
      <c r="D1" s="2" t="s">
        <v>328</v>
      </c>
      <c r="E1" s="2" t="s">
        <v>327</v>
      </c>
      <c r="F1" s="2" t="s">
        <v>329</v>
      </c>
      <c r="G1" s="2" t="s">
        <v>330</v>
      </c>
      <c r="H1" s="2" t="s">
        <v>331</v>
      </c>
      <c r="I1" s="2" t="s">
        <v>328</v>
      </c>
      <c r="J1" s="2" t="s">
        <v>332</v>
      </c>
      <c r="K1" s="2" t="s">
        <v>333</v>
      </c>
      <c r="L1" s="2" t="s">
        <v>334</v>
      </c>
      <c r="M1" s="2" t="s">
        <v>335</v>
      </c>
      <c r="N1" s="2" t="s">
        <v>336</v>
      </c>
      <c r="O1" s="2" t="s">
        <v>337</v>
      </c>
    </row>
    <row r="2" spans="1:15">
      <c r="A2" s="3" t="s">
        <v>298</v>
      </c>
    </row>
    <row r="3" spans="1:15">
      <c r="A3" s="4" t="s">
        <v>338</v>
      </c>
      <c r="D3" s="7" t="n">
        <v>1619807</v>
      </c>
      <c r="I3" s="7" t="n">
        <v>1441800</v>
      </c>
    </row>
    <row r="4" spans="1:15">
      <c r="A4" s="4" t="s">
        <v>339</v>
      </c>
      <c r="E4" s="7" t="n">
        <v>1534937</v>
      </c>
    </row>
    <row r="5" spans="1:15">
      <c r="A5" s="4" t="s">
        <v>318</v>
      </c>
      <c r="C5" s="7" t="n">
        <v>985668</v>
      </c>
      <c r="E5" s="5" t="n">
        <v>985668</v>
      </c>
      <c r="O5" s="7" t="n">
        <v>2552565</v>
      </c>
    </row>
    <row r="6" spans="1:15">
      <c r="A6" s="4" t="s">
        <v>340</v>
      </c>
    </row>
    <row r="7" spans="1:15">
      <c r="A7" s="3" t="s">
        <v>298</v>
      </c>
    </row>
    <row r="8" spans="1:15">
      <c r="A8" s="4" t="s">
        <v>338</v>
      </c>
      <c r="C8" s="5" t="n">
        <v>851038</v>
      </c>
    </row>
    <row r="9" spans="1:15">
      <c r="A9" s="4" t="s">
        <v>316</v>
      </c>
    </row>
    <row r="10" spans="1:15">
      <c r="A10" s="3" t="s">
        <v>298</v>
      </c>
    </row>
    <row r="11" spans="1:15">
      <c r="A11" s="4" t="s">
        <v>341</v>
      </c>
      <c r="M11" s="7" t="n">
        <v>3000000</v>
      </c>
    </row>
    <row r="12" spans="1:15">
      <c r="A12" s="4" t="s">
        <v>318</v>
      </c>
      <c r="C12" s="5" t="n">
        <v>863548</v>
      </c>
      <c r="E12" s="5" t="n">
        <v>863548</v>
      </c>
      <c r="O12" s="5" t="n">
        <v>543655</v>
      </c>
    </row>
    <row r="13" spans="1:15">
      <c r="A13" s="4" t="s">
        <v>342</v>
      </c>
    </row>
    <row r="14" spans="1:15">
      <c r="A14" s="3" t="s">
        <v>298</v>
      </c>
    </row>
    <row r="15" spans="1:15">
      <c r="A15" s="4" t="s">
        <v>339</v>
      </c>
      <c r="E15" s="5" t="n">
        <v>74329</v>
      </c>
      <c r="G15" s="13" t="n">
        <v>510000</v>
      </c>
    </row>
    <row r="16" spans="1:15">
      <c r="A16" s="4" t="s">
        <v>343</v>
      </c>
    </row>
    <row r="17" spans="1:15">
      <c r="A17" s="3" t="s">
        <v>298</v>
      </c>
    </row>
    <row r="18" spans="1:15">
      <c r="A18" s="4" t="s">
        <v>339</v>
      </c>
      <c r="E18" s="5" t="n">
        <v>21861</v>
      </c>
      <c r="F18" s="14" t="n">
        <v>150000</v>
      </c>
    </row>
    <row r="19" spans="1:15">
      <c r="A19" s="4" t="s">
        <v>344</v>
      </c>
    </row>
    <row r="20" spans="1:15">
      <c r="A20" s="3" t="s">
        <v>298</v>
      </c>
    </row>
    <row r="21" spans="1:15">
      <c r="A21" s="4" t="s">
        <v>339</v>
      </c>
      <c r="E21" s="5" t="n">
        <v>98801</v>
      </c>
      <c r="F21" s="5" t="n">
        <v>767500</v>
      </c>
    </row>
    <row r="22" spans="1:15">
      <c r="A22" s="4" t="s">
        <v>345</v>
      </c>
    </row>
    <row r="23" spans="1:15">
      <c r="A23" s="3" t="s">
        <v>298</v>
      </c>
    </row>
    <row r="24" spans="1:15">
      <c r="A24" s="4" t="s">
        <v>339</v>
      </c>
      <c r="E24" s="5" t="n">
        <v>93797</v>
      </c>
      <c r="F24" s="5" t="n">
        <v>728629</v>
      </c>
    </row>
    <row r="25" spans="1:15">
      <c r="A25" s="4" t="s">
        <v>346</v>
      </c>
      <c r="C25" s="5" t="n">
        <v>17941</v>
      </c>
      <c r="E25" s="5" t="n">
        <v>17941</v>
      </c>
      <c r="J25" s="14" t="n">
        <v>139730</v>
      </c>
    </row>
    <row r="26" spans="1:15">
      <c r="A26" s="4" t="s">
        <v>347</v>
      </c>
    </row>
    <row r="27" spans="1:15">
      <c r="A27" s="3" t="s">
        <v>298</v>
      </c>
    </row>
    <row r="28" spans="1:15">
      <c r="A28" s="4" t="s">
        <v>346</v>
      </c>
      <c r="C28" s="5" t="n">
        <v>96548</v>
      </c>
      <c r="E28" s="5" t="n">
        <v>96548</v>
      </c>
      <c r="L28" s="15" t="n">
        <v>421750</v>
      </c>
    </row>
    <row r="29" spans="1:15">
      <c r="A29" s="4" t="s">
        <v>348</v>
      </c>
    </row>
    <row r="30" spans="1:15">
      <c r="A30" s="3" t="s">
        <v>298</v>
      </c>
    </row>
    <row r="31" spans="1:15">
      <c r="A31" s="4" t="s">
        <v>339</v>
      </c>
      <c r="E31" s="5" t="n">
        <v>272233</v>
      </c>
      <c r="F31" s="5" t="n">
        <v>2114739</v>
      </c>
    </row>
    <row r="32" spans="1:15">
      <c r="A32" s="4" t="s">
        <v>303</v>
      </c>
    </row>
    <row r="33" spans="1:15">
      <c r="A33" s="3" t="s">
        <v>298</v>
      </c>
    </row>
    <row r="34" spans="1:15">
      <c r="A34" s="4" t="s">
        <v>318</v>
      </c>
      <c r="C34" s="4" t="s">
        <v>38</v>
      </c>
      <c r="E34" s="4" t="s">
        <v>38</v>
      </c>
      <c r="O34" s="5" t="n">
        <v>170714</v>
      </c>
    </row>
    <row r="35" spans="1:15">
      <c r="A35" s="4" t="s">
        <v>349</v>
      </c>
    </row>
    <row r="36" spans="1:15">
      <c r="A36" s="3" t="s">
        <v>298</v>
      </c>
    </row>
    <row r="37" spans="1:15">
      <c r="A37" s="4" t="s">
        <v>339</v>
      </c>
      <c r="E37" s="5" t="n">
        <v>3166429</v>
      </c>
      <c r="G37" s="5" t="n">
        <v>21726148</v>
      </c>
    </row>
    <row r="38" spans="1:15">
      <c r="A38" s="4" t="s">
        <v>346</v>
      </c>
      <c r="C38" s="7" t="n">
        <v>3441671</v>
      </c>
      <c r="E38" s="5" t="n">
        <v>3441671</v>
      </c>
      <c r="K38" s="13" t="n">
        <v>23614695</v>
      </c>
    </row>
    <row r="39" spans="1:15">
      <c r="A39" s="4" t="s">
        <v>350</v>
      </c>
    </row>
    <row r="40" spans="1:15">
      <c r="A40" s="3" t="s">
        <v>298</v>
      </c>
    </row>
    <row r="41" spans="1:15">
      <c r="A41" s="4" t="s">
        <v>339</v>
      </c>
      <c r="E41" s="5" t="n">
        <v>371644</v>
      </c>
      <c r="G41" s="5" t="n">
        <v>2550000</v>
      </c>
    </row>
    <row r="42" spans="1:15">
      <c r="A42" s="4" t="s">
        <v>351</v>
      </c>
    </row>
    <row r="43" spans="1:15">
      <c r="A43" s="3" t="s">
        <v>298</v>
      </c>
    </row>
    <row r="44" spans="1:15">
      <c r="A44" s="4" t="s">
        <v>339</v>
      </c>
      <c r="E44" s="5" t="n">
        <v>15711</v>
      </c>
      <c r="G44" s="5" t="n">
        <v>107800</v>
      </c>
    </row>
    <row r="45" spans="1:15">
      <c r="A45" s="4" t="s">
        <v>352</v>
      </c>
    </row>
    <row r="46" spans="1:15">
      <c r="A46" s="3" t="s">
        <v>298</v>
      </c>
    </row>
    <row r="47" spans="1:15">
      <c r="A47" s="4" t="s">
        <v>339</v>
      </c>
      <c r="E47" s="5" t="n">
        <v>107850</v>
      </c>
      <c r="G47" s="5" t="n">
        <v>740000</v>
      </c>
    </row>
    <row r="48" spans="1:15">
      <c r="A48" s="4" t="s">
        <v>353</v>
      </c>
    </row>
    <row r="49" spans="1:15">
      <c r="A49" s="3" t="s">
        <v>298</v>
      </c>
    </row>
    <row r="50" spans="1:15">
      <c r="A50" s="4" t="s">
        <v>354</v>
      </c>
      <c r="B50" s="5" t="n">
        <v>500000</v>
      </c>
    </row>
    <row r="51" spans="1:15">
      <c r="A51" s="4" t="s">
        <v>355</v>
      </c>
      <c r="B51" s="7" t="n">
        <v>4</v>
      </c>
      <c r="N51" s="7" t="n">
        <v>4</v>
      </c>
    </row>
    <row r="52" spans="1:15">
      <c r="A52" s="4" t="s">
        <v>356</v>
      </c>
    </row>
    <row r="53" spans="1:15">
      <c r="A53" s="3" t="s">
        <v>298</v>
      </c>
    </row>
    <row r="54" spans="1:15">
      <c r="A54" s="4" t="s">
        <v>339</v>
      </c>
      <c r="E54" s="7" t="n">
        <v>96190</v>
      </c>
      <c r="G54" s="5" t="n">
        <v>660000</v>
      </c>
    </row>
    <row r="55" spans="1:15">
      <c r="A55" s="4" t="s">
        <v>357</v>
      </c>
      <c r="C55" s="5" t="n">
        <v>2</v>
      </c>
      <c r="E55" s="5" t="n">
        <v>2</v>
      </c>
      <c r="J55" s="5" t="n">
        <v>2</v>
      </c>
      <c r="K55" s="5" t="n">
        <v>2</v>
      </c>
      <c r="L55" s="5" t="n">
        <v>2</v>
      </c>
    </row>
    <row r="56" spans="1:15">
      <c r="A56" s="4" t="s">
        <v>346</v>
      </c>
      <c r="C56" s="7" t="n">
        <v>96190</v>
      </c>
      <c r="E56" s="7" t="n">
        <v>96190</v>
      </c>
      <c r="K56" s="13" t="n">
        <v>660000</v>
      </c>
    </row>
    <row r="57" spans="1:15">
      <c r="A57" s="4" t="s">
        <v>358</v>
      </c>
    </row>
    <row r="58" spans="1:15">
      <c r="A58" s="3" t="s">
        <v>298</v>
      </c>
    </row>
    <row r="59" spans="1:15">
      <c r="A59" s="4" t="s">
        <v>339</v>
      </c>
      <c r="E59" s="5" t="n">
        <v>21114</v>
      </c>
      <c r="G59" s="5" t="n">
        <v>144871</v>
      </c>
    </row>
    <row r="60" spans="1:15">
      <c r="A60" s="4" t="s">
        <v>359</v>
      </c>
      <c r="E60" s="5" t="n">
        <v>10847</v>
      </c>
      <c r="G60" s="13" t="n">
        <v>74423</v>
      </c>
    </row>
    <row r="61" spans="1:15">
      <c r="A61" s="4" t="s">
        <v>360</v>
      </c>
    </row>
    <row r="62" spans="1:15">
      <c r="A62" s="3" t="s">
        <v>298</v>
      </c>
    </row>
    <row r="63" spans="1:15">
      <c r="A63" s="4" t="s">
        <v>339</v>
      </c>
      <c r="E63" s="5" t="n">
        <v>1388012</v>
      </c>
      <c r="F63" s="14" t="n">
        <v>10393844</v>
      </c>
    </row>
    <row r="64" spans="1:15">
      <c r="A64" s="4" t="s">
        <v>346</v>
      </c>
      <c r="C64" s="5" t="n">
        <v>553133</v>
      </c>
      <c r="E64" s="5" t="n">
        <v>553133</v>
      </c>
      <c r="J64" s="14" t="n">
        <v>4296810</v>
      </c>
    </row>
    <row r="65" spans="1:15">
      <c r="A65" s="4" t="s">
        <v>318</v>
      </c>
      <c r="C65" s="5" t="n">
        <v>122120</v>
      </c>
      <c r="E65" s="5" t="n">
        <v>122120</v>
      </c>
      <c r="O65" s="5" t="n">
        <v>914014</v>
      </c>
    </row>
    <row r="66" spans="1:15">
      <c r="A66" s="4" t="s">
        <v>361</v>
      </c>
    </row>
    <row r="67" spans="1:15">
      <c r="A67" s="3" t="s">
        <v>298</v>
      </c>
    </row>
    <row r="68" spans="1:15">
      <c r="A68" s="4" t="s">
        <v>339</v>
      </c>
      <c r="E68" s="5" t="n">
        <v>123378</v>
      </c>
      <c r="H68" s="15" t="n">
        <v>538950</v>
      </c>
    </row>
    <row r="69" spans="1:15">
      <c r="A69" s="4" t="s">
        <v>362</v>
      </c>
    </row>
    <row r="70" spans="1:15">
      <c r="A70" s="3" t="s">
        <v>298</v>
      </c>
    </row>
    <row r="71" spans="1:15">
      <c r="A71" s="4" t="s">
        <v>346</v>
      </c>
      <c r="C71" s="5" t="n">
        <v>50082</v>
      </c>
      <c r="E71" s="5" t="n">
        <v>50082</v>
      </c>
      <c r="J71" s="14" t="n">
        <v>389040</v>
      </c>
    </row>
    <row r="72" spans="1:15">
      <c r="A72" s="4" t="s">
        <v>320</v>
      </c>
    </row>
    <row r="73" spans="1:15">
      <c r="A73" s="3" t="s">
        <v>298</v>
      </c>
    </row>
    <row r="74" spans="1:15">
      <c r="A74" s="4" t="s">
        <v>318</v>
      </c>
      <c r="C74" s="4" t="s">
        <v>38</v>
      </c>
      <c r="E74" s="4" t="s">
        <v>38</v>
      </c>
      <c r="O74" s="5" t="n">
        <v>206780</v>
      </c>
    </row>
    <row r="75" spans="1:15">
      <c r="A75" s="4" t="s">
        <v>321</v>
      </c>
    </row>
    <row r="76" spans="1:15">
      <c r="A76" s="3" t="s">
        <v>298</v>
      </c>
    </row>
    <row r="77" spans="1:15">
      <c r="A77" s="4" t="s">
        <v>318</v>
      </c>
      <c r="C77" s="4" t="s">
        <v>38</v>
      </c>
      <c r="E77" s="4" t="s">
        <v>38</v>
      </c>
      <c r="O77" s="5" t="n">
        <v>98473</v>
      </c>
    </row>
    <row r="78" spans="1:15">
      <c r="A78" s="4" t="s">
        <v>322</v>
      </c>
    </row>
    <row r="79" spans="1:15">
      <c r="A79" s="3" t="s">
        <v>298</v>
      </c>
    </row>
    <row r="80" spans="1:15">
      <c r="A80" s="4" t="s">
        <v>318</v>
      </c>
      <c r="C80" s="4" t="s">
        <v>38</v>
      </c>
      <c r="E80" s="4" t="s">
        <v>38</v>
      </c>
      <c r="O80" s="5" t="n">
        <v>10562</v>
      </c>
    </row>
    <row r="81" spans="1:15">
      <c r="A81" s="4" t="s">
        <v>305</v>
      </c>
    </row>
    <row r="82" spans="1:15">
      <c r="A82" s="3" t="s">
        <v>298</v>
      </c>
    </row>
    <row r="83" spans="1:15">
      <c r="A83" s="4" t="s">
        <v>318</v>
      </c>
      <c r="C83" s="4" t="s">
        <v>38</v>
      </c>
      <c r="E83" s="4" t="s">
        <v>38</v>
      </c>
      <c r="O83" s="5" t="n">
        <v>98969</v>
      </c>
    </row>
    <row r="84" spans="1:15">
      <c r="A84" s="4" t="s">
        <v>323</v>
      </c>
    </row>
    <row r="85" spans="1:15">
      <c r="A85" s="3" t="s">
        <v>298</v>
      </c>
    </row>
    <row r="86" spans="1:15">
      <c r="A86" s="4" t="s">
        <v>318</v>
      </c>
      <c r="C86" s="4" t="s">
        <v>38</v>
      </c>
      <c r="E86" s="4" t="s">
        <v>38</v>
      </c>
      <c r="O86" s="5" t="n">
        <v>16161</v>
      </c>
    </row>
    <row r="87" spans="1:15">
      <c r="A87" s="4" t="s">
        <v>324</v>
      </c>
    </row>
    <row r="88" spans="1:15">
      <c r="A88" s="3" t="s">
        <v>298</v>
      </c>
    </row>
    <row r="89" spans="1:15">
      <c r="A89" s="4" t="s">
        <v>318</v>
      </c>
      <c r="C89" s="4" t="s">
        <v>38</v>
      </c>
      <c r="E89" s="4" t="s">
        <v>38</v>
      </c>
      <c r="O89" s="7" t="n">
        <v>4932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55"/>
    <col customWidth="1" max="2" min="2" width="30"/>
    <col customWidth="1" max="3" min="3" width="37"/>
    <col customWidth="1" max="4" min="4" width="21"/>
    <col customWidth="1" max="5" min="5" width="20"/>
    <col customWidth="1" max="6" min="6" width="28"/>
    <col customWidth="1" max="7" min="7" width="21"/>
    <col customWidth="1" max="8" min="8" width="29"/>
  </cols>
  <sheetData>
    <row r="1" spans="1:8">
      <c r="A1" s="1" t="s">
        <v>363</v>
      </c>
      <c r="B1" s="2" t="s">
        <v>326</v>
      </c>
      <c r="C1" s="2" t="s">
        <v>364</v>
      </c>
      <c r="D1" s="2" t="s">
        <v>365</v>
      </c>
      <c r="E1" s="2" t="s">
        <v>366</v>
      </c>
      <c r="F1" s="2" t="s">
        <v>367</v>
      </c>
      <c r="G1" s="2" t="s">
        <v>337</v>
      </c>
      <c r="H1" s="2" t="s">
        <v>368</v>
      </c>
    </row>
    <row r="2" spans="1:8">
      <c r="A2" s="3" t="s">
        <v>369</v>
      </c>
    </row>
    <row r="3" spans="1:8">
      <c r="A3" s="4" t="s">
        <v>370</v>
      </c>
      <c r="E3" s="5" t="n">
        <v>47422540</v>
      </c>
    </row>
    <row r="4" spans="1:8">
      <c r="A4" s="4" t="s">
        <v>371</v>
      </c>
      <c r="E4" s="4" t="s">
        <v>372</v>
      </c>
    </row>
    <row r="5" spans="1:8">
      <c r="A5" s="4" t="s">
        <v>373</v>
      </c>
    </row>
    <row r="6" spans="1:8">
      <c r="A6" s="3" t="s">
        <v>369</v>
      </c>
    </row>
    <row r="7" spans="1:8">
      <c r="A7" s="4" t="s">
        <v>355</v>
      </c>
      <c r="C7" s="7" t="n">
        <v>4</v>
      </c>
    </row>
    <row r="8" spans="1:8">
      <c r="A8" s="4" t="s">
        <v>374</v>
      </c>
    </row>
    <row r="9" spans="1:8">
      <c r="A9" s="3" t="s">
        <v>369</v>
      </c>
    </row>
    <row r="10" spans="1:8">
      <c r="A10" s="4" t="s">
        <v>375</v>
      </c>
      <c r="C10" s="4" t="s">
        <v>376</v>
      </c>
    </row>
    <row r="11" spans="1:8">
      <c r="A11" s="4" t="s">
        <v>377</v>
      </c>
      <c r="C11" s="5" t="n">
        <v>100050</v>
      </c>
    </row>
    <row r="12" spans="1:8">
      <c r="A12" s="4" t="s">
        <v>378</v>
      </c>
      <c r="C12" s="4" t="s">
        <v>240</v>
      </c>
    </row>
    <row r="13" spans="1:8">
      <c r="A13" s="4" t="s">
        <v>379</v>
      </c>
      <c r="C13" s="9" t="n">
        <v>4.6</v>
      </c>
      <c r="F13" s="9" t="n">
        <v>4.6</v>
      </c>
    </row>
    <row r="14" spans="1:8">
      <c r="A14" s="4" t="s">
        <v>380</v>
      </c>
      <c r="C14" s="7" t="n">
        <v>280042</v>
      </c>
    </row>
    <row r="15" spans="1:8">
      <c r="A15" s="4" t="s">
        <v>381</v>
      </c>
      <c r="F15" s="4" t="s">
        <v>382</v>
      </c>
    </row>
    <row r="16" spans="1:8">
      <c r="A16" s="4" t="s">
        <v>383</v>
      </c>
      <c r="F16" s="9" t="n">
        <v>4.09</v>
      </c>
    </row>
    <row r="17" spans="1:8">
      <c r="A17" s="4" t="s">
        <v>384</v>
      </c>
      <c r="F17" s="4" t="s">
        <v>385</v>
      </c>
    </row>
    <row r="18" spans="1:8">
      <c r="A18" s="4" t="s">
        <v>386</v>
      </c>
      <c r="F18" s="4" t="s">
        <v>240</v>
      </c>
    </row>
    <row r="19" spans="1:8">
      <c r="A19" s="4" t="s">
        <v>387</v>
      </c>
      <c r="F19" s="4" t="s">
        <v>388</v>
      </c>
    </row>
    <row r="20" spans="1:8">
      <c r="A20" s="4" t="s">
        <v>389</v>
      </c>
      <c r="F20" s="4" t="s">
        <v>38</v>
      </c>
    </row>
    <row r="21" spans="1:8">
      <c r="A21" s="4" t="s">
        <v>390</v>
      </c>
    </row>
    <row r="22" spans="1:8">
      <c r="A22" s="3" t="s">
        <v>369</v>
      </c>
    </row>
    <row r="23" spans="1:8">
      <c r="A23" s="4" t="s">
        <v>370</v>
      </c>
      <c r="E23" s="5" t="n">
        <v>9990000</v>
      </c>
    </row>
    <row r="24" spans="1:8">
      <c r="A24" s="4" t="s">
        <v>391</v>
      </c>
    </row>
    <row r="25" spans="1:8">
      <c r="A25" s="3" t="s">
        <v>369</v>
      </c>
    </row>
    <row r="26" spans="1:8">
      <c r="A26" s="4" t="s">
        <v>370</v>
      </c>
      <c r="E26" s="5" t="n">
        <v>19830000</v>
      </c>
    </row>
    <row r="27" spans="1:8">
      <c r="A27" s="4" t="s">
        <v>303</v>
      </c>
    </row>
    <row r="28" spans="1:8">
      <c r="A28" s="3" t="s">
        <v>369</v>
      </c>
    </row>
    <row r="29" spans="1:8">
      <c r="A29" s="4" t="s">
        <v>370</v>
      </c>
      <c r="E29" s="5" t="n">
        <v>17602540</v>
      </c>
    </row>
    <row r="30" spans="1:8">
      <c r="A30" s="4" t="s">
        <v>353</v>
      </c>
    </row>
    <row r="31" spans="1:8">
      <c r="A31" s="3" t="s">
        <v>369</v>
      </c>
    </row>
    <row r="32" spans="1:8">
      <c r="A32" s="4" t="s">
        <v>392</v>
      </c>
      <c r="H32" s="5" t="n">
        <v>2</v>
      </c>
    </row>
    <row r="33" spans="1:8">
      <c r="A33" s="4" t="s">
        <v>393</v>
      </c>
      <c r="D33" s="7" t="n">
        <v>2000000</v>
      </c>
    </row>
    <row r="34" spans="1:8">
      <c r="A34" s="4" t="s">
        <v>394</v>
      </c>
      <c r="G34" s="7" t="n">
        <v>2000000</v>
      </c>
    </row>
    <row r="35" spans="1:8">
      <c r="A35" s="4" t="s">
        <v>395</v>
      </c>
      <c r="B35" s="5" t="n">
        <v>500000</v>
      </c>
    </row>
    <row r="36" spans="1:8">
      <c r="A36" s="4" t="s">
        <v>355</v>
      </c>
      <c r="B36" s="7" t="n">
        <v>4</v>
      </c>
      <c r="C36" s="7" t="n">
        <v>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5</v>
      </c>
      <c r="C1" s="2" t="s">
        <v>66</v>
      </c>
      <c r="E1" s="2" t="s">
        <v>1</v>
      </c>
    </row>
    <row r="2" spans="1:6">
      <c r="C2" s="2" t="s">
        <v>2</v>
      </c>
      <c r="D2" s="2" t="s">
        <v>67</v>
      </c>
      <c r="E2" s="2" t="s">
        <v>2</v>
      </c>
      <c r="F2" s="2" t="s">
        <v>67</v>
      </c>
    </row>
    <row r="3" spans="1:6">
      <c r="A3" s="3" t="s">
        <v>68</v>
      </c>
    </row>
    <row r="4" spans="1:6">
      <c r="A4" s="4" t="s">
        <v>69</v>
      </c>
      <c r="C4" s="7" t="n">
        <v>28481</v>
      </c>
      <c r="D4" s="7" t="n">
        <v>5703</v>
      </c>
      <c r="E4" s="7" t="n">
        <v>45924</v>
      </c>
      <c r="F4" s="7" t="n">
        <v>18645</v>
      </c>
    </row>
    <row r="5" spans="1:6">
      <c r="A5" s="4" t="s">
        <v>70</v>
      </c>
      <c r="C5" s="5" t="n">
        <v>-6382</v>
      </c>
      <c r="D5" s="5" t="n">
        <v>-1274</v>
      </c>
      <c r="E5" s="5" t="n">
        <v>-7773</v>
      </c>
      <c r="F5" s="5" t="n">
        <v>-4163</v>
      </c>
    </row>
    <row r="6" spans="1:6">
      <c r="A6" s="4" t="s">
        <v>71</v>
      </c>
      <c r="C6" s="5" t="n">
        <v>22099</v>
      </c>
      <c r="D6" s="5" t="n">
        <v>4429</v>
      </c>
      <c r="E6" s="5" t="n">
        <v>38151</v>
      </c>
      <c r="F6" s="5" t="n">
        <v>14482</v>
      </c>
    </row>
    <row r="7" spans="1:6">
      <c r="A7" s="4" t="s">
        <v>72</v>
      </c>
      <c r="C7" s="5" t="n">
        <v>199945</v>
      </c>
      <c r="D7" s="5" t="n">
        <v>455753</v>
      </c>
      <c r="E7" s="5" t="n">
        <v>894068</v>
      </c>
      <c r="F7" s="5" t="n">
        <v>1356306</v>
      </c>
    </row>
    <row r="8" spans="1:6">
      <c r="A8" s="4" t="s">
        <v>73</v>
      </c>
      <c r="C8" s="5" t="n">
        <v>442744</v>
      </c>
      <c r="D8" s="5" t="n">
        <v>519807</v>
      </c>
      <c r="E8" s="5" t="n">
        <v>1794602</v>
      </c>
      <c r="F8" s="5" t="n">
        <v>2034103</v>
      </c>
    </row>
    <row r="9" spans="1:6">
      <c r="A9" s="4" t="s">
        <v>74</v>
      </c>
      <c r="C9" s="4" t="s">
        <v>38</v>
      </c>
      <c r="D9" s="5" t="n">
        <v>1264700</v>
      </c>
      <c r="E9" s="5" t="n">
        <v>2985181</v>
      </c>
      <c r="F9" s="5" t="n">
        <v>1264700</v>
      </c>
    </row>
    <row r="10" spans="1:6">
      <c r="A10" s="4" t="s">
        <v>75</v>
      </c>
      <c r="C10" s="5" t="n">
        <v>1393206</v>
      </c>
      <c r="D10" s="5" t="n">
        <v>1602233</v>
      </c>
      <c r="E10" s="5" t="n">
        <v>5142842</v>
      </c>
      <c r="F10" s="5" t="n">
        <v>4296972</v>
      </c>
    </row>
    <row r="11" spans="1:6">
      <c r="A11" s="4" t="s">
        <v>76</v>
      </c>
      <c r="C11" s="5" t="n">
        <v>-2013796</v>
      </c>
      <c r="D11" s="5" t="n">
        <v>-3838064</v>
      </c>
      <c r="E11" s="5" t="n">
        <v>-10778542</v>
      </c>
      <c r="F11" s="5" t="n">
        <v>-8937599</v>
      </c>
    </row>
    <row r="12" spans="1:6">
      <c r="A12" s="4" t="s">
        <v>77</v>
      </c>
      <c r="C12" s="5" t="n">
        <v>-281</v>
      </c>
      <c r="D12" s="5" t="n">
        <v>-98</v>
      </c>
      <c r="E12" s="5" t="n">
        <v>-3024</v>
      </c>
      <c r="F12" s="5" t="n">
        <v>-259</v>
      </c>
    </row>
    <row r="13" spans="1:6">
      <c r="A13" s="4" t="s">
        <v>78</v>
      </c>
      <c r="C13" s="5" t="n">
        <v>367</v>
      </c>
      <c r="E13" s="5" t="n">
        <v>1987</v>
      </c>
      <c r="F13" s="5" t="n">
        <v>1523</v>
      </c>
    </row>
    <row r="14" spans="1:6">
      <c r="A14" s="4" t="s">
        <v>79</v>
      </c>
      <c r="D14" s="5" t="n">
        <v>-26572</v>
      </c>
      <c r="F14" s="5" t="n">
        <v>-482855</v>
      </c>
    </row>
    <row r="15" spans="1:6">
      <c r="A15" s="4" t="s">
        <v>80</v>
      </c>
      <c r="D15" s="5" t="n">
        <v>-112</v>
      </c>
      <c r="E15" s="5" t="n">
        <v>7841</v>
      </c>
      <c r="F15" s="5" t="n">
        <v>337</v>
      </c>
    </row>
    <row r="16" spans="1:6">
      <c r="A16" s="4" t="s">
        <v>81</v>
      </c>
      <c r="C16" s="5" t="n">
        <v>-2013710</v>
      </c>
      <c r="D16" s="5" t="n">
        <v>-3864846</v>
      </c>
      <c r="E16" s="5" t="n">
        <v>-10771738</v>
      </c>
      <c r="F16" s="5" t="n">
        <v>-9418853</v>
      </c>
    </row>
    <row r="17" spans="1:6">
      <c r="A17" s="4" t="s">
        <v>82</v>
      </c>
      <c r="D17" s="5" t="n">
        <v>12193</v>
      </c>
      <c r="E17" s="5" t="n">
        <v>-95420</v>
      </c>
      <c r="F17" s="5" t="n">
        <v>36510</v>
      </c>
    </row>
    <row r="18" spans="1:6">
      <c r="A18" s="4" t="s">
        <v>83</v>
      </c>
      <c r="C18" s="5" t="n">
        <v>-2013710</v>
      </c>
      <c r="D18" s="5" t="n">
        <v>-3852653</v>
      </c>
      <c r="E18" s="5" t="n">
        <v>-10867158</v>
      </c>
      <c r="F18" s="5" t="n">
        <v>-9382343</v>
      </c>
    </row>
    <row r="19" spans="1:6">
      <c r="A19" s="3" t="s">
        <v>84</v>
      </c>
    </row>
    <row r="20" spans="1:6">
      <c r="A20" s="4" t="s">
        <v>85</v>
      </c>
      <c r="C20" s="5" t="n">
        <v>5086</v>
      </c>
      <c r="D20" s="5" t="n">
        <v>-21601</v>
      </c>
      <c r="E20" s="5" t="n">
        <v>-49543</v>
      </c>
      <c r="F20" s="5" t="n">
        <v>139556</v>
      </c>
    </row>
    <row r="21" spans="1:6">
      <c r="A21" s="4" t="s">
        <v>86</v>
      </c>
      <c r="C21" s="7" t="n">
        <v>-2008624</v>
      </c>
      <c r="D21" s="7" t="n">
        <v>-3874254</v>
      </c>
      <c r="E21" s="7" t="n">
        <v>-10916701</v>
      </c>
      <c r="F21" s="7" t="n">
        <v>-9242787</v>
      </c>
    </row>
    <row r="22" spans="1:6">
      <c r="A22" s="4" t="s">
        <v>87</v>
      </c>
      <c r="C22" s="9" t="n">
        <v>-0.03</v>
      </c>
      <c r="D22" s="9" t="n">
        <v>-0.08</v>
      </c>
      <c r="E22" s="9" t="n">
        <v>-0.16</v>
      </c>
      <c r="F22" s="9" t="n">
        <v>-0.11</v>
      </c>
    </row>
    <row r="23" spans="1:6">
      <c r="A23" s="4" t="s">
        <v>88</v>
      </c>
      <c r="B23" s="4" t="s">
        <v>89</v>
      </c>
      <c r="C23" s="5" t="n">
        <v>67007199</v>
      </c>
      <c r="D23" s="5" t="n">
        <v>45598135</v>
      </c>
      <c r="E23" s="5" t="n">
        <v>66429791</v>
      </c>
      <c r="F23" s="5" t="n">
        <v>86755026</v>
      </c>
    </row>
    <row r="24" spans="1:6"/>
    <row r="25" spans="1:6">
      <c r="A25" s="4" t="s">
        <v>89</v>
      </c>
      <c r="B25" s="4" t="s">
        <v>90</v>
      </c>
    </row>
  </sheetData>
  <mergeCells count="5">
    <mergeCell ref="A1:B2"/>
    <mergeCell ref="C1:D1"/>
    <mergeCell ref="E1:F1"/>
    <mergeCell ref="A24:E24"/>
    <mergeCell ref="B25:E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96</v>
      </c>
      <c r="B1" s="2" t="s">
        <v>2</v>
      </c>
      <c r="C1" s="2" t="s">
        <v>25</v>
      </c>
    </row>
    <row r="2" spans="1:3">
      <c r="A2" s="3" t="s">
        <v>155</v>
      </c>
    </row>
    <row r="3" spans="1:3">
      <c r="A3" s="4" t="s">
        <v>397</v>
      </c>
      <c r="B3" s="7" t="n">
        <v>8627520</v>
      </c>
      <c r="C3" s="7" t="n">
        <v>5876564</v>
      </c>
    </row>
    <row r="4" spans="1:3">
      <c r="A4" s="4" t="s">
        <v>398</v>
      </c>
      <c r="B4" s="5" t="n">
        <v>-8627520</v>
      </c>
      <c r="C4" s="5" t="n">
        <v>-5777983</v>
      </c>
    </row>
    <row r="5" spans="1:3">
      <c r="A5" s="4" t="s">
        <v>399</v>
      </c>
      <c r="B5" s="4" t="s">
        <v>38</v>
      </c>
      <c r="C5" s="7" t="n">
        <v>985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75"/>
    <col customWidth="1" max="5" min="5" width="14"/>
    <col customWidth="1" max="6" min="6" width="14"/>
  </cols>
  <sheetData>
    <row r="1" spans="1:6">
      <c r="A1" s="1" t="s">
        <v>400</v>
      </c>
      <c r="B1" s="2" t="s">
        <v>66</v>
      </c>
      <c r="D1" s="2" t="s">
        <v>1</v>
      </c>
    </row>
    <row r="2" spans="1:6">
      <c r="B2" s="2" t="s">
        <v>2</v>
      </c>
      <c r="C2" s="2" t="s">
        <v>67</v>
      </c>
      <c r="D2" s="2" t="s">
        <v>2</v>
      </c>
      <c r="E2" s="2" t="s">
        <v>67</v>
      </c>
      <c r="F2" s="2" t="s">
        <v>25</v>
      </c>
    </row>
    <row r="3" spans="1:6">
      <c r="A3" s="3" t="s">
        <v>401</v>
      </c>
    </row>
    <row r="4" spans="1:6">
      <c r="A4" s="4" t="s">
        <v>402</v>
      </c>
      <c r="B4" s="7" t="n">
        <v>8600000</v>
      </c>
      <c r="D4" s="7" t="n">
        <v>8600000</v>
      </c>
    </row>
    <row r="5" spans="1:6">
      <c r="A5" s="4" t="s">
        <v>403</v>
      </c>
      <c r="D5" s="4" t="s">
        <v>404</v>
      </c>
    </row>
    <row r="6" spans="1:6">
      <c r="A6" s="4" t="s">
        <v>405</v>
      </c>
      <c r="D6" s="4" t="s">
        <v>406</v>
      </c>
    </row>
    <row r="7" spans="1:6">
      <c r="A7" s="4" t="s">
        <v>407</v>
      </c>
      <c r="B7" s="4" t="s">
        <v>38</v>
      </c>
      <c r="D7" s="4" t="s">
        <v>38</v>
      </c>
      <c r="F7" s="7" t="n">
        <v>98581</v>
      </c>
    </row>
    <row r="8" spans="1:6">
      <c r="A8" s="4" t="s">
        <v>398</v>
      </c>
      <c r="B8" s="5" t="n">
        <v>8627520</v>
      </c>
      <c r="D8" s="5" t="n">
        <v>8627520</v>
      </c>
      <c r="F8" s="7" t="n">
        <v>5777983</v>
      </c>
    </row>
    <row r="9" spans="1:6">
      <c r="A9" s="4" t="s">
        <v>408</v>
      </c>
      <c r="B9" s="7" t="n">
        <v>1500000</v>
      </c>
      <c r="C9" s="7" t="n">
        <v>1000000</v>
      </c>
      <c r="D9" s="7" t="n">
        <v>2800000</v>
      </c>
      <c r="E9" s="7" t="n">
        <v>1300000</v>
      </c>
    </row>
    <row r="10" spans="1:6">
      <c r="A10" s="4" t="s">
        <v>409</v>
      </c>
    </row>
    <row r="11" spans="1:6">
      <c r="A11" s="3" t="s">
        <v>401</v>
      </c>
    </row>
    <row r="12" spans="1:6">
      <c r="A12" s="4" t="s">
        <v>410</v>
      </c>
      <c r="D12" s="4" t="s">
        <v>411</v>
      </c>
    </row>
    <row r="13" spans="1:6">
      <c r="A13" s="4" t="s">
        <v>412</v>
      </c>
    </row>
    <row r="14" spans="1:6">
      <c r="A14" s="3" t="s">
        <v>401</v>
      </c>
    </row>
    <row r="15" spans="1:6">
      <c r="A15" s="4" t="s">
        <v>413</v>
      </c>
      <c r="D15" s="4" t="s">
        <v>414</v>
      </c>
    </row>
    <row r="16" spans="1:6">
      <c r="A16" s="4" t="s">
        <v>415</v>
      </c>
    </row>
    <row r="17" spans="1:6">
      <c r="A17" s="3" t="s">
        <v>401</v>
      </c>
    </row>
    <row r="18" spans="1:6">
      <c r="A18" s="4" t="s">
        <v>413</v>
      </c>
      <c r="D18" s="4" t="s">
        <v>41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417</v>
      </c>
      <c r="B1" s="2" t="s">
        <v>418</v>
      </c>
    </row>
    <row r="2" spans="1:2">
      <c r="A2" s="3" t="s">
        <v>419</v>
      </c>
    </row>
    <row r="3" spans="1:2">
      <c r="A3" s="5" t="n">
        <v>2017</v>
      </c>
      <c r="B3" s="7" t="n">
        <v>499732</v>
      </c>
    </row>
    <row r="4" spans="1:2">
      <c r="A4" s="5" t="n">
        <v>2018</v>
      </c>
      <c r="B4" s="4" t="s">
        <v>38</v>
      </c>
    </row>
    <row r="5" spans="1:2">
      <c r="A5" s="4" t="s">
        <v>420</v>
      </c>
      <c r="B5" s="7" t="n">
        <v>4997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1"/>
  </cols>
  <sheetData>
    <row r="1" spans="1:2">
      <c r="A1" s="1" t="s">
        <v>421</v>
      </c>
      <c r="B1" s="2" t="s">
        <v>418</v>
      </c>
    </row>
    <row r="2" spans="1:2">
      <c r="A2" s="3" t="s">
        <v>422</v>
      </c>
    </row>
    <row r="3" spans="1:2">
      <c r="A3" s="4" t="s">
        <v>423</v>
      </c>
      <c r="B3" s="7" t="n">
        <v>1688417</v>
      </c>
    </row>
    <row r="4" spans="1:2">
      <c r="A4" s="4" t="s">
        <v>424</v>
      </c>
      <c r="B4" s="5" t="n">
        <v>1457429</v>
      </c>
    </row>
    <row r="5" spans="1:2">
      <c r="A5" s="4" t="s">
        <v>425</v>
      </c>
      <c r="B5" s="5" t="n">
        <v>1457429</v>
      </c>
    </row>
    <row r="6" spans="1:2">
      <c r="A6" s="4" t="s">
        <v>426</v>
      </c>
      <c r="B6" s="5" t="n">
        <v>752033</v>
      </c>
    </row>
    <row r="7" spans="1:2">
      <c r="A7" s="4" t="s">
        <v>427</v>
      </c>
      <c r="B7" s="7" t="n">
        <v>53553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28</v>
      </c>
      <c r="B1" s="2" t="s">
        <v>66</v>
      </c>
      <c r="D1" s="2" t="s">
        <v>1</v>
      </c>
    </row>
    <row r="2" spans="1:5">
      <c r="B2" s="2" t="s">
        <v>2</v>
      </c>
      <c r="C2" s="2" t="s">
        <v>67</v>
      </c>
      <c r="D2" s="2" t="s">
        <v>2</v>
      </c>
      <c r="E2" s="2" t="s">
        <v>67</v>
      </c>
    </row>
    <row r="3" spans="1:5">
      <c r="A3" s="3" t="s">
        <v>429</v>
      </c>
    </row>
    <row r="4" spans="1:5">
      <c r="A4" s="4" t="s">
        <v>430</v>
      </c>
      <c r="B4" s="7" t="n">
        <v>164075</v>
      </c>
      <c r="C4" s="7" t="n">
        <v>94877</v>
      </c>
      <c r="D4" s="7" t="n">
        <v>492480</v>
      </c>
      <c r="E4" s="7" t="n">
        <v>513472</v>
      </c>
    </row>
    <row r="5" spans="1:5">
      <c r="A5" s="4" t="s">
        <v>431</v>
      </c>
      <c r="B5" s="5" t="n">
        <v>364357</v>
      </c>
      <c r="C5" s="5" t="n">
        <v>462430</v>
      </c>
      <c r="D5" s="5" t="n">
        <v>485351</v>
      </c>
      <c r="E5" s="5" t="n">
        <v>462430</v>
      </c>
    </row>
    <row r="6" spans="1:5">
      <c r="A6" s="4" t="s">
        <v>432</v>
      </c>
      <c r="B6" s="7" t="n">
        <v>103120</v>
      </c>
      <c r="C6" s="7" t="n">
        <v>132300</v>
      </c>
      <c r="D6" s="7" t="n">
        <v>148951</v>
      </c>
      <c r="E6" s="7" t="n">
        <v>399898</v>
      </c>
    </row>
    <row r="7" spans="1:5">
      <c r="A7" s="4" t="s">
        <v>433</v>
      </c>
    </row>
    <row r="8" spans="1:5">
      <c r="A8" s="3" t="s">
        <v>429</v>
      </c>
    </row>
    <row r="9" spans="1:5">
      <c r="A9" s="4" t="s">
        <v>434</v>
      </c>
      <c r="D9" s="4" t="s">
        <v>435</v>
      </c>
    </row>
    <row r="10" spans="1:5">
      <c r="A10" s="4" t="s">
        <v>436</v>
      </c>
    </row>
    <row r="11" spans="1:5">
      <c r="A11" s="3" t="s">
        <v>429</v>
      </c>
    </row>
    <row r="12" spans="1:5">
      <c r="A12" s="4" t="s">
        <v>434</v>
      </c>
      <c r="D12" s="4" t="s">
        <v>43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8"/>
    <col customWidth="1" max="3" min="3" width="12"/>
  </cols>
  <sheetData>
    <row r="1" spans="1:3">
      <c r="A1" s="1" t="s">
        <v>438</v>
      </c>
      <c r="B1" s="2" t="s">
        <v>439</v>
      </c>
      <c r="C1" s="2" t="s">
        <v>440</v>
      </c>
    </row>
    <row r="2" spans="1:3">
      <c r="A2" s="4" t="s">
        <v>441</v>
      </c>
    </row>
    <row r="3" spans="1:3">
      <c r="A3" s="3" t="s">
        <v>442</v>
      </c>
    </row>
    <row r="4" spans="1:3">
      <c r="A4" s="4" t="s">
        <v>443</v>
      </c>
      <c r="B4" s="7" t="n">
        <v>1</v>
      </c>
      <c r="C4" s="13" t="n">
        <v>673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91</v>
      </c>
      <c r="B1" s="2" t="s">
        <v>92</v>
      </c>
    </row>
    <row r="2" spans="1:2">
      <c r="B2" s="2" t="s">
        <v>93</v>
      </c>
    </row>
    <row r="3" spans="1:2">
      <c r="A3" s="3" t="s">
        <v>68</v>
      </c>
    </row>
    <row r="4" spans="1:2">
      <c r="A4" s="4" t="s">
        <v>94</v>
      </c>
      <c r="B4" s="4" t="s">
        <v>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6</v>
      </c>
      <c r="C1" s="2" t="s">
        <v>1</v>
      </c>
    </row>
    <row r="2" spans="1:4">
      <c r="C2" s="2" t="s">
        <v>2</v>
      </c>
      <c r="D2" s="2" t="s">
        <v>67</v>
      </c>
    </row>
    <row r="3" spans="1:4">
      <c r="A3" s="3" t="s">
        <v>97</v>
      </c>
    </row>
    <row r="4" spans="1:4">
      <c r="A4" s="4" t="s">
        <v>83</v>
      </c>
      <c r="C4" s="7" t="n">
        <v>-10867158</v>
      </c>
      <c r="D4" s="7" t="n">
        <v>-9382343</v>
      </c>
    </row>
    <row r="5" spans="1:4">
      <c r="A5" s="3" t="s">
        <v>98</v>
      </c>
    </row>
    <row r="6" spans="1:4">
      <c r="A6" s="4" t="s">
        <v>99</v>
      </c>
      <c r="C6" s="5" t="n">
        <v>894068</v>
      </c>
      <c r="D6" s="5" t="n">
        <v>1356306</v>
      </c>
    </row>
    <row r="7" spans="1:4">
      <c r="A7" s="4" t="s">
        <v>100</v>
      </c>
      <c r="C7" s="5" t="n">
        <v>10217</v>
      </c>
      <c r="D7" s="5" t="n">
        <v>486</v>
      </c>
    </row>
    <row r="8" spans="1:4">
      <c r="A8" s="4" t="s">
        <v>101</v>
      </c>
      <c r="C8" s="5" t="n">
        <v>2985181</v>
      </c>
      <c r="D8" s="5" t="n">
        <v>1264700</v>
      </c>
    </row>
    <row r="9" spans="1:4">
      <c r="A9" s="4" t="s">
        <v>102</v>
      </c>
      <c r="C9" s="5" t="n">
        <v>95420</v>
      </c>
      <c r="D9" s="5" t="n">
        <v>-36510</v>
      </c>
    </row>
    <row r="10" spans="1:4">
      <c r="A10" s="3" t="s">
        <v>103</v>
      </c>
    </row>
    <row r="11" spans="1:4">
      <c r="A11" s="4" t="s">
        <v>28</v>
      </c>
      <c r="C11" s="5" t="n">
        <v>63762</v>
      </c>
    </row>
    <row r="12" spans="1:4">
      <c r="A12" s="4" t="s">
        <v>29</v>
      </c>
      <c r="C12" s="5" t="n">
        <v>5635</v>
      </c>
      <c r="D12" s="5" t="n">
        <v>4333</v>
      </c>
    </row>
    <row r="13" spans="1:4">
      <c r="A13" s="4" t="s">
        <v>104</v>
      </c>
      <c r="C13" s="5" t="n">
        <v>-137128</v>
      </c>
      <c r="D13" s="5" t="n">
        <v>406450</v>
      </c>
    </row>
    <row r="14" spans="1:4">
      <c r="A14" s="4" t="s">
        <v>105</v>
      </c>
      <c r="C14" s="5" t="n">
        <v>124689</v>
      </c>
    </row>
    <row r="15" spans="1:4">
      <c r="A15" s="4" t="s">
        <v>41</v>
      </c>
      <c r="C15" s="5" t="n">
        <v>132399</v>
      </c>
      <c r="D15" s="5" t="n">
        <v>506648</v>
      </c>
    </row>
    <row r="16" spans="1:4">
      <c r="A16" s="4" t="s">
        <v>106</v>
      </c>
      <c r="C16" s="5" t="n">
        <v>-6692915</v>
      </c>
      <c r="D16" s="5" t="n">
        <v>-5879930</v>
      </c>
    </row>
    <row r="17" spans="1:4">
      <c r="A17" s="3" t="s">
        <v>107</v>
      </c>
    </row>
    <row r="18" spans="1:4">
      <c r="A18" s="4" t="s">
        <v>108</v>
      </c>
      <c r="C18" s="5" t="n">
        <v>-17955</v>
      </c>
      <c r="D18" s="5" t="n">
        <v>-326306</v>
      </c>
    </row>
    <row r="19" spans="1:4">
      <c r="A19" s="4" t="s">
        <v>109</v>
      </c>
      <c r="C19" s="5" t="n">
        <v>-11137</v>
      </c>
      <c r="D19" s="5" t="n">
        <v>-193540</v>
      </c>
    </row>
    <row r="20" spans="1:4">
      <c r="A20" s="4" t="s">
        <v>110</v>
      </c>
      <c r="C20" s="5" t="n">
        <v>-29092</v>
      </c>
      <c r="D20" s="5" t="n">
        <v>-519846</v>
      </c>
    </row>
    <row r="21" spans="1:4">
      <c r="A21" s="3" t="s">
        <v>111</v>
      </c>
    </row>
    <row r="22" spans="1:4">
      <c r="A22" s="4" t="s">
        <v>112</v>
      </c>
      <c r="C22" s="5" t="n">
        <v>4169865</v>
      </c>
      <c r="D22" s="5" t="n">
        <v>3306133</v>
      </c>
    </row>
    <row r="23" spans="1:4">
      <c r="A23" s="4" t="s">
        <v>113</v>
      </c>
      <c r="C23" s="5" t="n">
        <v>-5704802</v>
      </c>
      <c r="D23" s="5" t="n">
        <v>-1864333</v>
      </c>
    </row>
    <row r="24" spans="1:4">
      <c r="A24" s="4" t="s">
        <v>114</v>
      </c>
      <c r="C24" s="5" t="n">
        <v>-500000</v>
      </c>
    </row>
    <row r="25" spans="1:4">
      <c r="A25" s="4" t="s">
        <v>115</v>
      </c>
      <c r="C25" s="5" t="n">
        <v>10005000</v>
      </c>
    </row>
    <row r="26" spans="1:4">
      <c r="A26" s="4" t="s">
        <v>116</v>
      </c>
      <c r="C26" s="5" t="n">
        <v>-927303</v>
      </c>
    </row>
    <row r="27" spans="1:4">
      <c r="A27" s="4" t="s">
        <v>117</v>
      </c>
      <c r="D27" s="5" t="n">
        <v>2657533</v>
      </c>
    </row>
    <row r="28" spans="1:4">
      <c r="A28" s="4" t="s">
        <v>118</v>
      </c>
      <c r="C28" s="5" t="n">
        <v>7042760</v>
      </c>
      <c r="D28" s="5" t="n">
        <v>4099333</v>
      </c>
    </row>
    <row r="29" spans="1:4">
      <c r="A29" s="4" t="s">
        <v>119</v>
      </c>
      <c r="C29" s="5" t="n">
        <v>4472</v>
      </c>
      <c r="D29" s="5" t="n">
        <v>-1683</v>
      </c>
    </row>
    <row r="30" spans="1:4">
      <c r="A30" s="4" t="s">
        <v>120</v>
      </c>
      <c r="C30" s="5" t="n">
        <v>325225</v>
      </c>
      <c r="D30" s="5" t="n">
        <v>-2302126</v>
      </c>
    </row>
    <row r="31" spans="1:4">
      <c r="A31" s="4" t="s">
        <v>121</v>
      </c>
      <c r="C31" s="5" t="n">
        <v>76580</v>
      </c>
      <c r="D31" s="5" t="n">
        <v>2398713</v>
      </c>
    </row>
    <row r="32" spans="1:4">
      <c r="A32" s="4" t="s">
        <v>122</v>
      </c>
      <c r="C32" s="5" t="n">
        <v>401805</v>
      </c>
      <c r="D32" s="5" t="n">
        <v>96587</v>
      </c>
    </row>
    <row r="33" spans="1:4">
      <c r="A33" s="3" t="s">
        <v>123</v>
      </c>
    </row>
    <row r="34" spans="1:4">
      <c r="A34" s="4" t="s">
        <v>124</v>
      </c>
      <c r="C34" s="4" t="s">
        <v>38</v>
      </c>
      <c r="D34" s="4" t="s">
        <v>38</v>
      </c>
    </row>
    <row r="35" spans="1:4">
      <c r="A35" s="4" t="s">
        <v>125</v>
      </c>
      <c r="C35" s="4" t="s">
        <v>38</v>
      </c>
      <c r="D35" s="4" t="s">
        <v>38</v>
      </c>
    </row>
    <row r="36" spans="1:4">
      <c r="A36" s="3" t="s">
        <v>126</v>
      </c>
    </row>
    <row r="37" spans="1:4">
      <c r="A37" s="4" t="s">
        <v>127</v>
      </c>
      <c r="C37" s="5" t="n">
        <v>2000000</v>
      </c>
    </row>
    <row r="38" spans="1:4">
      <c r="A38" s="4" t="s">
        <v>128</v>
      </c>
      <c r="C38" s="5" t="n">
        <v>290234</v>
      </c>
    </row>
    <row r="39" spans="1:4">
      <c r="A39" s="4" t="s">
        <v>129</v>
      </c>
      <c r="C39" s="5" t="n">
        <v>280042</v>
      </c>
    </row>
    <row r="40" spans="1:4">
      <c r="A40" s="4" t="s">
        <v>130</v>
      </c>
      <c r="D40" s="5" t="n">
        <v>5505915</v>
      </c>
    </row>
    <row r="41" spans="1:4">
      <c r="A41" s="4" t="s">
        <v>131</v>
      </c>
      <c r="D41" s="5" t="n">
        <v>829862</v>
      </c>
    </row>
    <row r="42" spans="1:4">
      <c r="A42" s="4" t="s">
        <v>132</v>
      </c>
      <c r="B42" s="4" t="s">
        <v>89</v>
      </c>
      <c r="C42" s="4" t="s">
        <v>38</v>
      </c>
      <c r="D42" s="7" t="n">
        <v>47423</v>
      </c>
    </row>
    <row r="43" spans="1:4"/>
    <row r="44" spans="1:4">
      <c r="A44" s="4" t="s">
        <v>89</v>
      </c>
      <c r="B44" s="4" t="s">
        <v>90</v>
      </c>
    </row>
  </sheetData>
  <mergeCells count="4">
    <mergeCell ref="A1:B2"/>
    <mergeCell ref="C1:D1"/>
    <mergeCell ref="A43:C43"/>
    <mergeCell ref="B44:C4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5"/>
  </cols>
  <sheetData>
    <row r="1" spans="1:2">
      <c r="A1" s="1" t="s">
        <v>133</v>
      </c>
      <c r="B1" s="2" t="s">
        <v>92</v>
      </c>
    </row>
    <row r="2" spans="1:2">
      <c r="B2" s="2" t="s">
        <v>93</v>
      </c>
    </row>
    <row r="3" spans="1:2">
      <c r="A3" s="3" t="s">
        <v>134</v>
      </c>
    </row>
    <row r="4" spans="1:2">
      <c r="A4" s="4" t="s">
        <v>94</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06:26Z</dcterms:created>
  <dcterms:modified xmlns:dcterms="http://purl.org/dc/terms/" xmlns:xsi="http://www.w3.org/2001/XMLSchema-instance" xsi:type="dcterms:W3CDTF">2017-08-04T16:06:26Z</dcterms:modified>
</cp:coreProperties>
</file>